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EPS)"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USINESS SEGMENT INFORMATION" sheetId="13" state="visible" r:id="rId13"/>
    <sheet xmlns:r="http://schemas.openxmlformats.org/officeDocument/2006/relationships" name="DEBT" sheetId="14" state="visible" r:id="rId14"/>
    <sheet xmlns:r="http://schemas.openxmlformats.org/officeDocument/2006/relationships" name="INCOME TAX EXPENSE"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REVENUES" sheetId="18" state="visible" r:id="rId18"/>
    <sheet xmlns:r="http://schemas.openxmlformats.org/officeDocument/2006/relationships" name="LEASES" sheetId="19" state="visible" r:id="rId19"/>
    <sheet xmlns:r="http://schemas.openxmlformats.org/officeDocument/2006/relationships" name="EARNINGS PER SHARE (EPS) (Table" sheetId="20" state="visible" r:id="rId20"/>
    <sheet xmlns:r="http://schemas.openxmlformats.org/officeDocument/2006/relationships" name="INVENTORIES (Tables)" sheetId="21" state="visible" r:id="rId21"/>
    <sheet xmlns:r="http://schemas.openxmlformats.org/officeDocument/2006/relationships" name="GOODWILL AND OTHER INTANGIBLE_2" sheetId="22" state="visible" r:id="rId22"/>
    <sheet xmlns:r="http://schemas.openxmlformats.org/officeDocument/2006/relationships" name="BUSINESS SEGMENT INFORMATION (T" sheetId="23" state="visible" r:id="rId23"/>
    <sheet xmlns:r="http://schemas.openxmlformats.org/officeDocument/2006/relationships" name="DEBT (Tables)" sheetId="24" state="visible" r:id="rId24"/>
    <sheet xmlns:r="http://schemas.openxmlformats.org/officeDocument/2006/relationships" name="SHAREHOLDERS' EQUITY (Tables)" sheetId="25" state="visible" r:id="rId25"/>
    <sheet xmlns:r="http://schemas.openxmlformats.org/officeDocument/2006/relationships" name="FAIR VALUE MEASUREMENTS (Tables"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EARNINGS PER SHARE (EPS) (Detai" sheetId="29" state="visible" r:id="rId29"/>
    <sheet xmlns:r="http://schemas.openxmlformats.org/officeDocument/2006/relationships" name="SHARE-BASED COMPENSATION (Detai" sheetId="30" state="visible" r:id="rId30"/>
    <sheet xmlns:r="http://schemas.openxmlformats.org/officeDocument/2006/relationships" name="INVENTORIES (Details)"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BUSINESS SEGMENT INFORMATION (D" sheetId="34" state="visible" r:id="rId34"/>
    <sheet xmlns:r="http://schemas.openxmlformats.org/officeDocument/2006/relationships" name="DEBT (Details)" sheetId="35" state="visible" r:id="rId35"/>
    <sheet xmlns:r="http://schemas.openxmlformats.org/officeDocument/2006/relationships" name="DEBT - Additional information (" sheetId="36" state="visible" r:id="rId36"/>
    <sheet xmlns:r="http://schemas.openxmlformats.org/officeDocument/2006/relationships" name="INCOME TAX EXPENSE (Details)" sheetId="37" state="visible" r:id="rId37"/>
    <sheet xmlns:r="http://schemas.openxmlformats.org/officeDocument/2006/relationships" name="SHAREHOLDERS' EQUITY (Details)" sheetId="38" state="visible" r:id="rId38"/>
    <sheet xmlns:r="http://schemas.openxmlformats.org/officeDocument/2006/relationships" name="FAIR VALUE MEASUREMENTS (Detail" sheetId="39" state="visible" r:id="rId39"/>
    <sheet xmlns:r="http://schemas.openxmlformats.org/officeDocument/2006/relationships" name="REVENUES - Disaggregation of Re" sheetId="40" state="visible" r:id="rId40"/>
    <sheet xmlns:r="http://schemas.openxmlformats.org/officeDocument/2006/relationships" name="REVENUES - Remaining Performanc" sheetId="41" state="visible" r:id="rId41"/>
    <sheet xmlns:r="http://schemas.openxmlformats.org/officeDocument/2006/relationships" name="REVENUES - Contract assets and " sheetId="42" state="visible" r:id="rId42"/>
    <sheet xmlns:r="http://schemas.openxmlformats.org/officeDocument/2006/relationships" name="LEASES - Components of lease co" sheetId="43" state="visible" r:id="rId43"/>
    <sheet xmlns:r="http://schemas.openxmlformats.org/officeDocument/2006/relationships" name="LEASES - Additional information" sheetId="44" state="visible" r:id="rId44"/>
    <sheet xmlns:r="http://schemas.openxmlformats.org/officeDocument/2006/relationships" name="LEASES - Reconciliation of futu"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0596</t>
        </is>
      </c>
    </row>
    <row r="9">
      <c r="A9" s="4" t="inlineStr">
        <is>
          <t>Entity Registrant Name</t>
        </is>
      </c>
      <c r="B9" s="4" t="inlineStr">
        <is>
          <t>ESCO TECHNOLOGIES INC.</t>
        </is>
      </c>
    </row>
    <row r="10">
      <c r="A10" s="4" t="inlineStr">
        <is>
          <t>Entity Incorporation, State or Country Code</t>
        </is>
      </c>
      <c r="B10" s="4" t="inlineStr">
        <is>
          <t>MO</t>
        </is>
      </c>
    </row>
    <row r="11">
      <c r="A11" s="4" t="inlineStr">
        <is>
          <t>Entity Tax Identification Number</t>
        </is>
      </c>
      <c r="B11" s="4" t="inlineStr">
        <is>
          <t>43-1554045</t>
        </is>
      </c>
    </row>
    <row r="12">
      <c r="A12" s="4" t="inlineStr">
        <is>
          <t>Entity Address, Address Line One</t>
        </is>
      </c>
      <c r="B12" s="4" t="inlineStr">
        <is>
          <t>9900A CLAYTON ROA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24-1186</t>
        </is>
      </c>
    </row>
    <row r="16">
      <c r="A16" s="4" t="inlineStr">
        <is>
          <t>City Area Code</t>
        </is>
      </c>
      <c r="B16" s="4" t="inlineStr">
        <is>
          <t>314</t>
        </is>
      </c>
    </row>
    <row r="17">
      <c r="A17" s="4" t="inlineStr">
        <is>
          <t>Local Phone Number</t>
        </is>
      </c>
      <c r="B17" s="4" t="inlineStr">
        <is>
          <t>213-7200</t>
        </is>
      </c>
    </row>
    <row r="18">
      <c r="A18" s="4" t="inlineStr">
        <is>
          <t>Title of 12(b) Security</t>
        </is>
      </c>
      <c r="B18" s="4" t="inlineStr">
        <is>
          <t>Common Stock, par value $0.01 per share</t>
        </is>
      </c>
    </row>
    <row r="19">
      <c r="A19" s="4" t="inlineStr">
        <is>
          <t>Trading Symbol</t>
        </is>
      </c>
      <c r="B19" s="4" t="inlineStr">
        <is>
          <t>ES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040884</v>
      </c>
    </row>
    <row r="28">
      <c r="A28" s="4" t="inlineStr">
        <is>
          <t>Entity Central Index Key</t>
        </is>
      </c>
      <c r="B28" s="4" t="inlineStr">
        <is>
          <t>0000866706</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Mar. 31, 2021</t>
        </is>
      </c>
    </row>
    <row r="3">
      <c r="A3" s="3" t="inlineStr">
        <is>
          <t>SHARE-BASED COMPENSATION</t>
        </is>
      </c>
    </row>
    <row r="4">
      <c r="A4" s="4" t="inlineStr">
        <is>
          <t>SHARE-BASED COMPENSATION</t>
        </is>
      </c>
      <c r="B4" s="4" t="inlineStr">
        <is>
          <t>3. SHARE-BASED COMPENSATION The Company provides compensation benefits to certain key employees under several share-based plans providing for performance-accelerated restricted shares (restricted shares), and to non-employee directors under a non-employee directors compensation plan. Performance-Accelerated Restricted Share Awards Compensation expense related to the restricted share awards was $1.1 million and $2.1 million for the three and six-month periods ended March 31, 2021, respectively, and $1.1 million and $2.3 million for the corresponding periods in 2020. There were 220,430 non-vested shares outstanding as of March 31, 2021. Non-Employee Directors Plan Compensation expense related to the non-employee director grants was $0.3 million and $0.6 million for the three and six-month periods ended March 31, 2021, respectively, and $0.3 million and $0.6 million for the corresponding periods in 2020. The total share-based compensation cost that has been recognized in the results of operations and included within selling, general and administrative expenses (SG&amp;A) was $1.4 million and $2.7 million for the three and six-month periods ended March 31, 2021, respectively, and $1.5 million and $2.9 million for the corresponding periods in 2020. The total income tax benefit recognized in results of operations for share-based compensation arrangements was $0.3 million and $0.7 million for the three and six-month periods ended March 31, 2021, respectively, and $0.3 million and $0.7 million for the corresponding periods in 2020. As of March 31, 2021, there was $6.1 million of total unrecognized compensation cost related to share-based compensation arrangements. That cost is expected to be recognized over a remaining weighted-average period of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Mar. 31, 2021</t>
        </is>
      </c>
    </row>
    <row r="3">
      <c r="A3" s="3" t="inlineStr">
        <is>
          <t>INVENTORIES</t>
        </is>
      </c>
    </row>
    <row r="4">
      <c r="A4" s="4" t="inlineStr">
        <is>
          <t>INVENTORIES</t>
        </is>
      </c>
      <c r="B4" s="4" t="inlineStr">
        <is>
          <t>4. INVENTORIES Inventories, net, from continuing operations consist of the following: ​ ​ ​ ​ ​ ​ ​ ​ March 31, September 30, (In thousands) 2021 2020 Finished goods ​ $ 29,363 28,471 Work in process ​ 37,905 30,183 Raw materials ​ 78,074 77,535 Total inventories ​ $ 145,342 136,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Mar. 31, 2021</t>
        </is>
      </c>
    </row>
    <row r="3">
      <c r="A3" s="3" t="inlineStr">
        <is>
          <t>GOODWILL AND OTHER INTANGIBLE ASSETS</t>
        </is>
      </c>
    </row>
    <row r="4">
      <c r="A4" s="4" t="inlineStr">
        <is>
          <t>GOODWILL AND OTHER INTANGIBLE ASSETS</t>
        </is>
      </c>
      <c r="B4" s="4" t="inlineStr">
        <is>
          <t>5. GOODWILL AND OTHER INTANGIBLE ASSETS Included on the Company’s Consolidated Balance Sheets at March 31, 2021 and September 30, 2020 are the following intangible assets gross carrying amounts and accumulated amortization from continuing operations: ​ ​ ​ ​ ​ ​ ​ ​ March 31, September 30, (Dollars in thousands) 2021 2020 Goodwill ​ $ 411,661 408,063 ​ ​ ​ ​ ​ Intangible assets with determinable lives: ​ ​ ​ ​ Patents ​ ​ ​ ​ Gross carrying amount ​ $ 2,136 ​ 2,092 Less: accumulated amortization ​ 915 ​ 858 Net ​ $ 1,221 ​ 1,234 ​ ​ ​ ​ ​ Capitalized software ​ ​ ​ ​ Gross carrying amount ​ $ 88,862 ​ 84,888 Less: accumulated amortization ​ 60,563 ​ 57,302 Net ​ $ 28,299 ​ 27,586 ​ ​ ​ ​ ​ Customer relationships ​ ​ ​ ​ Gross carrying amount ​ $ 229,322 ​ 227,178 Less: accumulated amortization ​ 73,864 ​ 67,643 Net ​ $ 155,458 ​ 159,535 ​ ​ ​ ​ ​ Other ​ ​ ​ ​ Gross carrying amount ​ $ 5,356 ​ 5,156 Less: accumulated amortization ​ 3,586 ​ 3,260 Net ​ $ 1,770 ​ 1,896 Intangible assets with indefinite lives: ​ ​ ​ ​ Trade names ​ $ 158,513 ​ 156,381 ​ The changes in the carrying amount of goodwill attributable to each business segment for the six months ended March 31, 2021 is as follows on a continuing operations basis: ​ ​ ​ ​ ​ ​ ​ ​ ​ ​ ​ ​ ​ ​ ​ ​ ​ ​ Aerospace ​ ​ (Dollars in millions) USG Test &amp; Defense Total Balance as of September 30, 2020 ​ ​ 271.9 34.1 102.1 408.1 Acquisition activity ​ ​ — ​ — ​ 2.5 ​ 2.5 Foreign currency translation ​ ​ 1.1 ​ — ​ — ​ 1.1 Balance as of March 31, 2021 ​ $ 273.0 ​ 34.1 ​ 104.6 ​ 411.7 ​ The economic uncertainty, changes in the propensity for the general public to travel by air, and reductions in demand for commercial aircraft as a result of the COVID-19 pandemic have adversely impacted net sales and operating results in certain of the Aerospace and Defense reporting units. There were no impairment charges incurred for the three and six-month periods ended March 31, 2021, however, the fair value of the Mayday reporting unit exceeded carrying value by less than 10%. At March 31, 2021, we had $30 million of goodwill recorded for Mayd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Mar. 31, 2021</t>
        </is>
      </c>
    </row>
    <row r="3">
      <c r="A3" s="3" t="inlineStr">
        <is>
          <t>BUSINESS SEGMENT INFORMATION</t>
        </is>
      </c>
    </row>
    <row r="4">
      <c r="A4" s="4" t="inlineStr">
        <is>
          <t>BUSINESS SEGMENT INFORMATION</t>
        </is>
      </c>
      <c r="B4" s="4" t="inlineStr">
        <is>
          <t>6. BUSINESS SEGMENT INFORMATION The Company is organized based on the products and services that it offers and classifies its continuing business operations in three reportable segments for financial reporting purposes: Aerospace &amp; Defense, Utility Solutions Group (USG), and RF Shielding and Test (Test). The Aerospace &amp; Defense segment’s operations consist of PTI Technologies Inc. (PTI), VACCO Industries (VACCO), Crissair, Inc. (Crissair), Westland Technologies Inc. (Westland), Mayday Manufacturing Co. and its affiliate Hi-Tech Metals, Inc. (collectively referred to as Mayday) and Globe Composite Solutions, LLC (Globe). The companies within this segment primarily design and manufacture specialty filtration, fluid control and naval products, including hydraulic filter elements and fluid control devices used in aerospace and defense applications; unique filter mechanisms used in micro-propulsion devices for satellites and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and metal processing services. The USG segment’s operations consist primarily of Doble Engineering Company and Morgan Schaffer Ltd. (together Doble), and NRG Systems, Inc. (NRG). Doble is an industry leader in the development, manufacture and delivery of diagnostic testing solutions that enable electric power grid operators to assess the integrity of high voltage power delivery equipment. NRG designs and manufactures decision support tools for the renewable energy industry, primarily wind and solar. The Test segment’s operations consist primarily of ETS-Lindgren Inc. (ETS-Lindgren). ETS-Lindgren is an industry leader in providing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 Management evaluates and measures the performance of its reportable segments based on “Net Sales” and “EBIT”, which are detailed in the table below. EBIT is defined as earnings from continuing operations before interest and taxes. The table below is presented on the basis of continuing operations and excludes discontinued operations. ​ ​ ​ ​ ​ ​ ​ ​ ​ ​ ​ ​ ​ Three Months ​ Six Months ​ ​ Ended March 31, ​ Ended March 31, (In thousands) 2021 2020 2021 2020 NET SALES ​ ​ ​ ​ ​ Aerospace &amp; Defense ​ $ 83,278 ​ 95,124 ​ 150,169 ​ 172,635 USG ​ ​ 39,555 ​ 43,768 ​ 94,095 ​ 96,602 Test ​ ​ 43,811 ​ 41,600 ​ 85,329 ​ 82,983 Consolidated totals ​ $ 166,644 ​ 180,492 ​ 329,593 ​ 352,220 ​ ​ ​ ​ ​ ​ ​ ​ ​ ​ EBIT ​ ​ ​ ​ ​ ​ ​ ​ ​ Aerospace &amp; Defense ​ $ 18,196 ​ 21,736 ​ 27,576 ​ 34,249 USG ​ ​ 6,725 ​ 4,866 ​ 19,456 ​ 14,153 Test ​ ​ 5,688 ​ 5,651 ​ 11,030 ​ 10,307 Corporate (loss) ​ ​ (8,838) ​ (10,908) ​ (18,090) ​ (20,573) Consolidated EBIT ​ ​ 21,771 ​ 21,345 ​ 39,972 ​ 38,136 Less: Interest expense ​ ​ (432) ​ (1,320) ​ (973) ​ (3,741) Earnings before income taxes ​ $ 21,339 ​ 20,025 ​ 38,999 ​ 34,395 ​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from continuing operation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Mar. 31, 2021</t>
        </is>
      </c>
    </row>
    <row r="3">
      <c r="A3" s="3" t="inlineStr">
        <is>
          <t>DEBT</t>
        </is>
      </c>
    </row>
    <row r="4">
      <c r="A4" s="4" t="inlineStr">
        <is>
          <t>DEBT</t>
        </is>
      </c>
      <c r="B4" s="4" t="inlineStr">
        <is>
          <t>7. DEBT The Company’s debt is summarized as follows: ​ ​ ​ ​ ​ ​ ​ ​ March 31, ​ September 30, (In thousands) 2021 2020 Total borrowings ​ $ 22,000 62,368 Current portion of long-term debt and short-term borrowings ​ (20,000) (22,368) Total long-term debt, less current portion ​ $ 2,000 40,000 ​ The Credit Facility includes a $500 million revolving line of credit as well as provisions allowing for the increase of the credit facility commitment amount by an additional $250 million, if necessary, with the consent of the lenders. The bank syndication supporting the facility is comprised of a diverse group of eight banks led by JP Morgan Chase Bank, N.A., as Administrative Agent. The Credit Facility matures September 27, 2024. At March 31, 2021, the Company had approximately $468 million available to borrow under the Credit Facility, plus the $250 million increase option, subject to lender approval, in addition to $45.7 million cash on hand. The Company classified $20.0 million as the current portion of long-term debt as of March 31, 2021, as the Company intends to repay this amount within the next twelve months; however, the Company has no contractual obligation to repay such amount during the next twelve months. The letters of credit issued and outstanding under the Credit Facility totaled $10.4 million at March 31, 2021. Interest on borrowings under the Credit Facility is calculated at a spread over either the London Interbank Offered Rate (LIBOR), the New York Federal Reserve Bank Rate or the prime rate, depending on various factors. The Credit Facility also requires a facility fee ranging from 10 to 25 basis points per annum on the unused portion. The Credit Facility is secured by the unlimited guaranty of the Company’s direct and indirect material U.S. subsidiaries and the pledge of 100% of the equity interests of its direct and indirect material foreign subsidiaries. The financial covenants of the Credit Facility include a leverage ratio and an interest coverage ratio. The weighted average interest rates were 1.27% and 1.40% for the three and six- month periods ending March 31, 2021, respectively, and 3.24% and 3.21% for the three and six-month periods ending March 31, 2020. As of March 31, 2021, the Company was in compliance with al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6 Months Ended</t>
        </is>
      </c>
    </row>
    <row r="2">
      <c r="B2" s="2" t="inlineStr">
        <is>
          <t>Mar. 31, 2021</t>
        </is>
      </c>
    </row>
    <row r="3">
      <c r="A3" s="3" t="inlineStr">
        <is>
          <t>INCOME TAX EXPENSE</t>
        </is>
      </c>
    </row>
    <row r="4">
      <c r="A4" s="4" t="inlineStr">
        <is>
          <t>INCOME TAX EXPENSE</t>
        </is>
      </c>
      <c r="B4" s="4" t="inlineStr">
        <is>
          <t>8. INCOME TAX EXPENSE The second quarter 2021 effective income tax rate from continuing operations was 23.5% compared to 11.0% in the second quarter of 2020. The effective income tax rate in the first six months of 2021 was 23.1% compared to 16.9% for the first six months of 2020. Income tax expense in the second quarter of 2021 was unfavorably impacted by a change in our estimate of the fiscal 2020 research credit increasing the second quarter and year-to-date effective tax rate by 0.6% and 0.3%, respectively. Income tax expense in the second quarter of 2020 was favorably impacted by the release of a valuation allowance of $2.8 million for foreign net operating losses decreasing the second quarter 2020 and year-to-date effective tax rate by 14.3% and 8.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1</t>
        </is>
      </c>
    </row>
    <row r="3">
      <c r="A3" s="3" t="inlineStr">
        <is>
          <t>SHAREHOLDERS' EQUITY</t>
        </is>
      </c>
    </row>
    <row r="4">
      <c r="A4" s="4" t="inlineStr">
        <is>
          <t>SHAREHOLDERS' EQUITY</t>
        </is>
      </c>
      <c r="B4" s="4" t="inlineStr">
        <is>
          <t>9. SHAREHOLDERS’ EQUITY The change in shareholders’ equity for the first three and six months of 2020 and 2019 is shown below (in thousands): ​ ​ ​ ​ ​ ​ ​ ​ ​ ​ ​ ​ Three Months Ended March 31, ​ Six Months Ended March 31, ​ 2021 2020 2021 2020 ​ ​ ​ ​ ​ ​ ​ ​ ​ Common stock ​ ​ ​ ​ ​ ​ ​ ​ Beginning balance ​ 306 ​ 306 ​ 306 ​ 306 Stock plans ​ — ​ — ​ — ​ — Ending balance ​ 306 ​ 306 ​ 306 ​ 306 ​ ​ ​ ​ ​ ​ ​ ​ ​ Additional paid-in-capital ​ ​ ​ ​ ​ ​ ​ ​ Beginning balance ​ 294,735 ​ 293,056 ​ 293,682 ​ 292,408 Stock plans ​ 1,061 ​ 1,731 ​ 2,114 ​ 2,379 Ending balance ​ 295,796 ​ 294,787 ​ 295,796 ​ 294,787 ​ ​ ​ ​ ​ ​ ​ ​ ​ Retained earnings ​ ​ ​ ​ ​ ​ ​ ​ Beginning balance ​ 790,000 ​ 769,439 ​ 778,398 ​ 684,741 Net earnings common stockholders ​ 16,314 ​ 17,822 ​ 30,000 ​ 104,599 Dividends paid ​ (2,083) ​ (2,077) ​ (4,167) ​ (4,156) Ending balance ​ 804,231 ​ 785,184 ​ 804,231 ​ 785,184 ​ ​ ​ ​ ​ ​ ​ ​ ​ Accumulated other comprehensive income (loss) ​ ​ ​ ​ ​ ​ ​ ​ Beginning balance ​ 1,692 ​ (40,051) ​ (3,657) ​ (43,974) Foreign currency translation ​ 116 ​ (6,885) ​ 5,465 ​ (2,962) Ending balance ​ 1,808 ​ (46,936) ​ 1,808 ​ (46,936) ​ ​ ​ ​ ​ ​ ​ ​ ​ Treasury stock ​ ​ ​ ​ ​ ​ ​ ​ Beginning balance ​ (107,134) ​ (107,259) ​ (107,134) ​ (107,259) Issued under stock plans ​ — ​ 125 ​ — ​ 125 Ending balance ​ (107,134) ​ (107,134) ​ (107,134) ​ (107,134) ​ ​ ​ ​ ​ ​ ​ ​ ​ Total equity ​ 995,007 ​ 926,207 ​ 995,007 ​ 926,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MEASUREMENTS</t>
        </is>
      </c>
    </row>
    <row r="4">
      <c r="A4" s="4" t="inlineStr">
        <is>
          <t>FAIR VALUE MEASUREMENTS</t>
        </is>
      </c>
      <c r="B4" s="4" t="inlineStr">
        <is>
          <t>10.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March 31, 2021 and September 30, 2020 using available market information or other appropriate valuation methodologies. The carrying amounts of cash and cash equivalents, receivables, inventories, payables, debt and other current assets and liabilities approximate fair value because of the short maturity of those instruments. Fair Value of Financial Instruments The Company’s forward contracts and interest rate swaps are classified within Level 2 of the valuation hierarchy in accordance with FASB Accounting Standards Codification (ASC) 825, as presented below as of March 31, 2021: ​ ​ ​ ​ ​ ​ ​ ​ ​ ​ ​ ​ (In thousands) Level 1 Level 2 ​ Level 3 Total Assets (Liabilities): ​ ​ ​ ​ ​ ​ ​ ​ ​ ​ Forward contracts ​ $ — 141 $ — 141 ​ Valuation was based on third party evidence of similarly priced derivativ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six-month period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Mar. 31, 2021</t>
        </is>
      </c>
    </row>
    <row r="3">
      <c r="A3" s="3" t="inlineStr">
        <is>
          <t>REVENUES</t>
        </is>
      </c>
    </row>
    <row r="4">
      <c r="A4" s="4" t="inlineStr">
        <is>
          <t>REVENUES</t>
        </is>
      </c>
      <c r="B4" s="4" t="inlineStr">
        <is>
          <t>11. REVENUES Disaggregation of Revenues Revenues by customer type, geographic location, and revenue recognition method for the three and six-month periods ended March 31, 2021 are presented in the tables below as the Company deems it best depicts how the nature, amount, timing and uncertainty of net sales and cash flows are affected by economic factors. The tables below also include a reconciliation of the disaggregated revenue within each reportable segment on a continuing operations basis. ​ ​ ​ ​ ​ ​ ​ ​ ​ ​ ​ ​ ​ ​ ​ Three months ended March 31, 2021 Aerospace ​ ​ ​ ​ ​ ​ ​ (In thousands) ​ &amp; Defense ​ USG ​ Test ​ Total ​ Customer type: ​ ​ ​ ​ Commercial ​ $ 33,973 ​ $ 38,549 ​ $ 39,305 ​ $ 111,827 ​ U.S. Government ​ 49,305 ​ ​ 1,006 ​ ​ 4,506 ​ 54,817 ​ Total revenues ​ $ 83,278 ​ $ 39,555 ​ $ 43,811 ​ $ 166,644 ​ ​ ​ ​ ​ ​ ​ ​ ​ ​ ​ ​ ​ Geographic location: ​ ​ ​ ​ ​ ​ ​ United States ​ $ 73,037 ​ $ 27,445 ​ $ 22,965 ​ $ 123,447 ​ International ​ 10,241 ​ ​ 12,110 ​ ​ 20,846 ​ 43,197 ​ Total revenues ​ $ 83,278 ​ $ 39,555 ​ $ 43,811 ​ $ 166,644 ​ ​ ​ ​ ​ ​ ​ ​ ​ ​ ​ ​ ​ Revenue recognition method: ​ ​ ​ ​ ​ ​ ​ Point in time ​ $ 37,127 ​ $ 27,563 ​ $ 9,248 ​ $ 73,938 ​ Over time ​ 46,151 ​ ​ 11,992 ​ ​ 34,563 ​ 92,706 ​ Total revenues ​ $ 83,278 ​ $ 39,555 ​ $ 43,811 ​ $ 166,644 ​ ​ ​ ​ ​ ​ ​ ​ ​ ​ ​ ​ ​ ​ ​ ​ Six months ended March 31, 2021 ​ Aerospace ​ ​ ​ ​ ​ ​ (In thousands) &amp; Defense USG Test Total Customer type: ​ ​ ​ ​ Commercial ​ $ 62,114 ​ $ 92,414 ​ $ 76,027 ​ $ 230,555 ​ U.S. Government ​ 88,055 ​ 1,681 ​ 9,302 ​ 99,038 ​ Total revenues ​ $ 150,169 ​ $ 94,095 ​ $ 85,329 ​ $ 329,593 ​ ​ ​ ​ ​ ​ ​ ​ ​ ​ ​ ​ ​ ​ ​ Geographic location: ​ ​ ​ ​ ​ ​ ​ United States ​ $ 130,849 ​ $ 64,490 ​ $ 46,231 ​ $ 241,570 ​ International ​ 19,320 ​ 29,605 ​ 39,098 ​ 88,023 ​ Total revenues ​ $ 150,169 ​ $ 94,095 ​ $ 85,329 ​ $ 329,593 ​ ​ ​ ​ ​ ​ ​ ​ ​ ​ ​ ​ ​ ​ ​ Revenue recognition method: ​ ​ ​ ​ ​ ​ ​ Point in time ​ $ 64,000 ​ $ 69,931 ​ $ 18,116 ​ $ 152,047 ​ Over time ​ 86,169 ​ 24,164 ​ 67,213 ​ 177,546 ​ Total revenues ​ $ 150,169 ​ $ 94,095 ​ $ 85,329 ​ $ 329,593 ​ ​ Revenues by customer type, geographic location, and revenue recognition method for the three and six-month periods ended March 31, 2020 are presented in the tables below. ​ ​ ​ ​ ​ ​ ​ ​ ​ ​ ​ ​ ​ ​ Three months ended March 31, 2020 ​ Aerospace ​ ​ ​ ​ ​ ​ ​ ​ ​ (In thousands) &amp; Defense USG Test Total Customer type: ​ ​ ​ ​ Commercial ​ $ 51,550 ​ $ 43,736 ​ $ 33,952 ​ $ 129,238 U.S. Government ​ 43,574 ​ 32 ​ 7,648 ​ 51,254 Total revenues ​ $ 95,124 ​ $ 43,768 ​ $ 41,600 ​ $ 180,492 ​ ​ ​ ​ ​ ​ ​ ​ ​ ​ ​ ​ ​ Geographic location: ​ ​ ​ ​ United States ​ $ 81,458 ​ $ 28,706 ​ $ 25,121 ​ $ 135,285 International ​ 13,666 ​ 15,062 ​ 16,479 ​ 45,207 Total revenues ​ $ 95,124 ​ $ 43,768 ​ $ 41,600 ​ $ 180,492 ​ ​ ​ ​ ​ ​ ​ ​ ​ ​ ​ ​ ​ Revenue recognition method: ​ ​ ​ ​ Point in time ​ $ 46,610 ​ $ 32,209 ​ $ 8,009 ​ $ 86,828 Over time ​ 48,514 ​ 11,559 ​ 33,591 ​ 93,664 Total revenues ​ $ 95,124 ​ $ 43,768 ​ $ 41,600 ​ $ 180,492 ​ ​ ​ ​ ​ ​ ​ ​ ​ ​ ​ ​ ​ ​ Six months ended March 31, 2020 ​ Aerospace ​ ​ ​ ​ ​ ​ ​ ​ ​ (In thousands) &amp; Defense USG Test Total Customer type: ​ ​ ​ ​ ​ ​ ​ ​ ​ ​ ​ ​ Commercial ​ $ 93,417 ​ $ 95,971 ​ $ 69,194 ​ $ 258,582 U.S. Government ​ 79,218 ​ 631 ​ 13,789 ​ 93,638 Total revenues ​ $ 172,635 ​ $ 96,602 ​ $ 82,983 ​ $ 352,220 ​ ​ ​ ​ ​ ​ ​ ​ ​ ​ ​ ​ ​ Geographic location: ​ ​ ​ ​ United States ​ $ 146,164 ​ $ 63,665 ​ $ 49,959 ​ $ 259,788 International ​ 26,471 ​ 32,937 ​ 33,024 ​ 92,432 Total revenues ​ $ 172,635 ​ $ 96,602 ​ $ 82,983 ​ $ 352,220 ​ ​ ​ ​ ​ ​ ​ ​ ​ ​ ​ ​ ​ Revenue recognition method: ​ ​ ​ ​ Point in time ​ $ 82,897 ​ $ 72,524 ​ $ 17,019 ​ $ 172,440 Over time ​ 89,738 ​ 24,078 ​ 65,964 ​ 179,780 Total revenues ​ $ 172,635 ​ $ 96,602 ​ $ 82,983 ​ $ 352,220 ​ Remaining Performance Obligations Remaining performance obligations, which is the equivalent of backlog, represent the expected transaction price allocated to contracts that the Company expects to recognize as revenue in future periods when the Company performs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March 31, 2021, the Company had $521.7 million in remaining performance obligations of which the Company expects to recognize revenues of approximately 72% in the next twelve months. Contract assets and liabilities Assets and liabilities related to contracts with customers are reported on a contract-by-contract basis at the end of each reporting period. At March 31, 2021, contract assets and liabilities totaled $95.0 million and $106.6 million, respectively. Contract assets and liabilities are presented as current in the consolidated balance sheets as it is expected all related transaction activity with customers will be substantially completed within twelve months. During the first six months of 2021, the Company recognized approximately $56 million in revenues that were included in the contract liabilities balance at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1</t>
        </is>
      </c>
    </row>
    <row r="3">
      <c r="A3" s="3" t="inlineStr">
        <is>
          <t>LEASES</t>
        </is>
      </c>
    </row>
    <row r="4">
      <c r="A4" s="4" t="inlineStr">
        <is>
          <t>LEASES</t>
        </is>
      </c>
      <c r="B4" s="4" t="inlineStr">
        <is>
          <t>12. LEASES The Company determines at lease inception whether an arrangement that provides control over the use of an asset is a lease. The Company recognizes at lease commencement a right-of-use (ROU) asset and lease liability based on the present value of the future lease payments over the lease term. The Company has elected not to recognize a ROU asset and lease liability for leases with terms of 12 months or less. Certain of the Company’s leases include options to extend the term of the lease for up to 20 years. When it is reasonably certain that the Company will exercise the option, Management includes the impact of the option in the lease term for purposes of determining total future lease payments. As most of the Company’s lease agreements do not explicitly state the discount rate implicit in the lease, Management uses the Company’s incremental borrowing rate on the commencement date to calculate the present value of future payments based on the tenor of each arrangement. The Company’s leases for real estate commonly include escalating payments. These variable lease payments are included in the calculation of the ROU asset and lease liability. In addition to the present value of the future lease payments, the calculation of the ROU asset also includes any deferred rent, lease pre-payments and initial direct costs of obtaining the lease. In addition to the base rent, real estate leases typically contain provisions for common-area maintenance and other similar services, which are considered non-lease components for accounting purposes. Non-lease components are excluded from our ROU assets and lease liabilities and expensed as incurred. The Company’s leases are for office space, manufacturing facilities, and machinery and equipment. The components of lease costs are shown below: ​ ​ ​ ​ ​ ​ ​ ​ ​ ​ Three Months Ended ​ Three Months Ended ​ ​ March 31, ​ March 31, (Dollars in thousands) 2021 2020 Finance lease cost ​ ​ ​ ​ Amortization of right-of-use assets ​ $ 492 ​ $ 622 Interest on lease liabilities ​ 311 ​ 198 Operating lease cost ​ 1,424 ​ 1,402 Total lease costs ​ $ 2,227 ​ $ 2,222 ​ ​ ​ ​ ​ ​ ​ ​ ​ Six Months Six Months ​ ​ Ended ​ Ended ​ ​ March 31, ​ March 31, (Dollars in thousands) 2021 2020 Finance lease cost ​ ​ ​ ​ ​ ​ Amortization of right-of-use assets ​ $ 985 ​ $ 1,245 Interest on lease liabilities ​ 623 ​ 335 Operating lease cost ​ 2,877 ​ 2,750 Total lease costs ​ $ 4,485 ​ $ 4,330 ​ Additional information related to leases are shown below: ​ ​ ​ ​ ​ ​ ​ ​ ​ ​ ​ Three Months Ended ​ Three Months Ended ​ ​ ​ March 31, ​ March 31, ​ (Dollars in thousands) 2021 2020 ​ Cash paid for amounts included in the measurement of lease liabilities ​ ​ ​ ​ ​ Operating cash flows from operating leases ​ $ 1,375 ​ $ 1,380 ​ Operating cash flows from finance leases ​ 311 ​ 198 ​ Financing cash flows from finance leases ​ 419 ​ 377 ​ ​ ​ ​ ​ ​ ​ ​ ​ ​ Six Months Six Months ​ ​ March 31, ​ March 31, (Dollars in thousands) 2021 2020 Cash paid for amounts included in the measurement of lease liabilities ​ ​ ​ ​ ​ ​ Operating cash flows from operating leases ​ $ 2,800 ​ $ 2,717 Operating cash flows from finance leases ​ 623 ​ 335 Financing cash flows from finance leases ​ 838 ​ 753 ​ ​ ​ ​ ​ ​ ​ Weighted-average remaining lease term March 31, 2021 March 31, 2020 Operating leases 5.76 years 6.37 years ​ Finance leases 12.2 years 12.7 years ​ Weighted-average discount rate ​ Operating leases 3.11 % 3.08 % Finance leases 4.31 % 4.28 % ​ The following is a reconciliation of future undiscounted cash flows to the operating and finance lease liabilities, and the related ROU assets, presented on our Consolidated Balance Sheet on March 31, 2021: ​ ​ ​ ​ ​ ​ ​ ​ (Dollars in thousands) ​ Operating Finance Years Ending September 30: Leases Leases 2021 (excluding the six months ended March 31, 2021) ​ $ 2,732 ​ 1,473 2022 ​ 4,907 ​ 3,015 2023 ​ 3,984 ​ 3,098 2024 ​ 2,438 ​ 3,181 2025 and thereafter ​ 7,173 ​ 28,285 Total minimum lease payments ​ 21,234 ​ 39,052 Less: amounts representing interest ​ 1,894 9,625 Present value of net minimum lease payments ​ $ 19,340 ​ 29,427 Less: current portion of lease obligations ​ 4,839 ​ 2,001 Non-current portion of lease obligations ​ ​ 14,501 ​ 27,426 ​ ​ ​ ​ ​ ​ ​ ROU assets ​ $ 18,929 ​ 25,182 ​ Operating lease liabilities are included in the Consolidated Balance Sheet in accrued other expenses (current portion) and as a caption on the Consolidated Balance Sheet (long-term portion). Finance lease liabilities are included on the Consolidated Balance Sheet in accrued other liabilities caption Prope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NSOLIDATED STATEMENTS OF OPERATIONS</t>
        </is>
      </c>
    </row>
    <row r="4">
      <c r="A4" s="4" t="inlineStr">
        <is>
          <t>Net sales</t>
        </is>
      </c>
      <c r="B4" s="6" t="n">
        <v>166644</v>
      </c>
      <c r="C4" s="6" t="n">
        <v>180492</v>
      </c>
      <c r="D4" s="6" t="n">
        <v>329593</v>
      </c>
      <c r="E4" s="6" t="n">
        <v>352220</v>
      </c>
    </row>
    <row r="5">
      <c r="A5" s="3" t="inlineStr">
        <is>
          <t>Costs and expenses:</t>
        </is>
      </c>
    </row>
    <row r="6">
      <c r="A6" s="4" t="inlineStr">
        <is>
          <t>Cost of sales</t>
        </is>
      </c>
      <c r="B6" s="5" t="n">
        <v>103113</v>
      </c>
      <c r="C6" s="5" t="n">
        <v>113242</v>
      </c>
      <c r="D6" s="5" t="n">
        <v>201890</v>
      </c>
      <c r="E6" s="5" t="n">
        <v>219969</v>
      </c>
    </row>
    <row r="7">
      <c r="A7" s="4" t="inlineStr">
        <is>
          <t>Selling, general and administrative expenses</t>
        </is>
      </c>
      <c r="B7" s="5" t="n">
        <v>38746</v>
      </c>
      <c r="C7" s="5" t="n">
        <v>39982</v>
      </c>
      <c r="D7" s="5" t="n">
        <v>79746</v>
      </c>
      <c r="E7" s="5" t="n">
        <v>82087</v>
      </c>
    </row>
    <row r="8">
      <c r="A8" s="4" t="inlineStr">
        <is>
          <t>Amortization of intangible assets</t>
        </is>
      </c>
      <c r="B8" s="5" t="n">
        <v>4917</v>
      </c>
      <c r="C8" s="5" t="n">
        <v>5220</v>
      </c>
      <c r="D8" s="5" t="n">
        <v>9865</v>
      </c>
      <c r="E8" s="5" t="n">
        <v>11030</v>
      </c>
    </row>
    <row r="9">
      <c r="A9" s="4" t="inlineStr">
        <is>
          <t>Interest expense, net</t>
        </is>
      </c>
      <c r="B9" s="5" t="n">
        <v>432</v>
      </c>
      <c r="C9" s="5" t="n">
        <v>1320</v>
      </c>
      <c r="D9" s="5" t="n">
        <v>973</v>
      </c>
      <c r="E9" s="5" t="n">
        <v>3741</v>
      </c>
    </row>
    <row r="10">
      <c r="A10" s="4" t="inlineStr">
        <is>
          <t>Other (income) expenses, net</t>
        </is>
      </c>
      <c r="B10" s="5" t="n">
        <v>-1903</v>
      </c>
      <c r="C10" s="5" t="n">
        <v>703</v>
      </c>
      <c r="D10" s="5" t="n">
        <v>-1880</v>
      </c>
      <c r="E10" s="5" t="n">
        <v>998</v>
      </c>
    </row>
    <row r="11">
      <c r="A11" s="4" t="inlineStr">
        <is>
          <t>Total costs and expenses</t>
        </is>
      </c>
      <c r="B11" s="5" t="n">
        <v>145305</v>
      </c>
      <c r="C11" s="5" t="n">
        <v>160467</v>
      </c>
      <c r="D11" s="5" t="n">
        <v>290594</v>
      </c>
      <c r="E11" s="5" t="n">
        <v>317825</v>
      </c>
    </row>
    <row r="12">
      <c r="A12" s="4" t="inlineStr">
        <is>
          <t>Earnings before income taxes</t>
        </is>
      </c>
      <c r="B12" s="5" t="n">
        <v>21339</v>
      </c>
      <c r="C12" s="5" t="n">
        <v>20025</v>
      </c>
      <c r="D12" s="5" t="n">
        <v>38999</v>
      </c>
      <c r="E12" s="5" t="n">
        <v>34395</v>
      </c>
    </row>
    <row r="13">
      <c r="A13" s="4" t="inlineStr">
        <is>
          <t>Income tax expense</t>
        </is>
      </c>
      <c r="B13" s="5" t="n">
        <v>5025</v>
      </c>
      <c r="C13" s="5" t="n">
        <v>2203</v>
      </c>
      <c r="D13" s="5" t="n">
        <v>8999</v>
      </c>
      <c r="E13" s="5" t="n">
        <v>5809</v>
      </c>
    </row>
    <row r="14">
      <c r="A14" s="4" t="inlineStr">
        <is>
          <t>Earnings from continuing operations</t>
        </is>
      </c>
      <c r="D14" s="5" t="n">
        <v>30000</v>
      </c>
      <c r="E14" s="5" t="n">
        <v>28586</v>
      </c>
    </row>
    <row r="15">
      <c r="A15" s="4" t="inlineStr">
        <is>
          <t>Loss from discontinued operations, net of tax expense of $269</t>
        </is>
      </c>
      <c r="E15" s="5" t="n">
        <v>-601</v>
      </c>
    </row>
    <row r="16">
      <c r="A16" s="4" t="inlineStr">
        <is>
          <t>Gain on sale of discontinued operations, net of tax expense of $23,734</t>
        </is>
      </c>
      <c r="E16" s="5" t="n">
        <v>76614</v>
      </c>
    </row>
    <row r="17">
      <c r="A17" s="4" t="inlineStr">
        <is>
          <t>Earnings from discontinued operations</t>
        </is>
      </c>
      <c r="E17" s="5" t="n">
        <v>76013</v>
      </c>
    </row>
    <row r="18">
      <c r="A18" s="4" t="inlineStr">
        <is>
          <t>Net earnings</t>
        </is>
      </c>
      <c r="B18" s="6" t="n">
        <v>16314</v>
      </c>
      <c r="C18" s="6" t="n">
        <v>17822</v>
      </c>
      <c r="D18" s="6" t="n">
        <v>30000</v>
      </c>
      <c r="E18" s="6" t="n">
        <v>104599</v>
      </c>
    </row>
    <row r="19">
      <c r="A19" s="3" t="inlineStr">
        <is>
          <t>Earnings per share:</t>
        </is>
      </c>
    </row>
    <row r="20">
      <c r="A20" s="4" t="inlineStr">
        <is>
          <t>Basic - Continuing operations</t>
        </is>
      </c>
      <c r="D20" s="7" t="n">
        <v>1.15</v>
      </c>
      <c r="E20" s="7" t="n">
        <v>1.1</v>
      </c>
    </row>
    <row r="21">
      <c r="A21" s="4" t="inlineStr">
        <is>
          <t>Basic - Discontinued operations</t>
        </is>
      </c>
      <c r="E21" s="8" t="n">
        <v>2.93</v>
      </c>
    </row>
    <row r="22">
      <c r="A22" s="4" t="inlineStr">
        <is>
          <t>Basic - Net earnings</t>
        </is>
      </c>
      <c r="B22" s="7" t="n">
        <v>0.63</v>
      </c>
      <c r="C22" s="7" t="n">
        <v>0.6899999999999999</v>
      </c>
      <c r="D22" s="8" t="n">
        <v>1.15</v>
      </c>
      <c r="E22" s="8" t="n">
        <v>4.03</v>
      </c>
    </row>
    <row r="23">
      <c r="A23" s="4" t="inlineStr">
        <is>
          <t>Diluted - Continuing operations</t>
        </is>
      </c>
      <c r="D23" s="8" t="n">
        <v>1.15</v>
      </c>
      <c r="E23" s="8" t="n">
        <v>1.09</v>
      </c>
    </row>
    <row r="24">
      <c r="A24" s="4" t="inlineStr">
        <is>
          <t>Diluted - Discontinued operations</t>
        </is>
      </c>
      <c r="E24" s="8" t="n">
        <v>2.91</v>
      </c>
    </row>
    <row r="25">
      <c r="A25" s="4" t="inlineStr">
        <is>
          <t>Diluted - Net earnings</t>
        </is>
      </c>
      <c r="B25" s="7" t="n">
        <v>0.62</v>
      </c>
      <c r="C25" s="7" t="n">
        <v>0.68</v>
      </c>
      <c r="D25" s="7" t="n">
        <v>1.15</v>
      </c>
      <c r="E25" s="6" t="n">
        <v>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Mar. 31, 2021</t>
        </is>
      </c>
    </row>
    <row r="3">
      <c r="A3" s="3" t="inlineStr">
        <is>
          <t>EARNINGS PER SHARE (EPS)</t>
        </is>
      </c>
    </row>
    <row r="4">
      <c r="A4" s="4" t="inlineStr">
        <is>
          <t>Schedule of weighted average number of shares used in the calculation of earnings per share</t>
        </is>
      </c>
      <c r="B4" s="4" t="inlineStr">
        <is>
          <t>​ ​ ​ ​ ​ ​ ​ ​ ​ ​ ​ Three Months ​ Six Months ​ ​ Ended March 31, ​ Ended March 31, ​ ​ 2021 2020 2021 2020 Weighted Average Shares Outstanding — 26,038 25,988 26,038 25,985 Dilutive Options and Restricted Shares ​ 163 ​ 100 ​ 154 ​ 141 Adjusted Shares — 26,201 26,088 26,192 26,1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Mar. 31, 2021</t>
        </is>
      </c>
    </row>
    <row r="3">
      <c r="A3" s="3" t="inlineStr">
        <is>
          <t>INVENTORIES</t>
        </is>
      </c>
    </row>
    <row r="4">
      <c r="A4" s="4" t="inlineStr">
        <is>
          <t>Schedule of inventories</t>
        </is>
      </c>
      <c r="B4" s="4" t="inlineStr">
        <is>
          <t>​ ​ ​ ​ ​ ​ ​ ​ March 31, September 30, (In thousands) 2021 2020 Finished goods ​ $ 29,363 28,471 Work in process ​ 37,905 30,183 Raw materials ​ 78,074 77,535 Total inventories ​ $ 145,342 136,1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6 Months Ended</t>
        </is>
      </c>
    </row>
    <row r="2">
      <c r="B2" s="2" t="inlineStr">
        <is>
          <t>Mar. 31, 2021</t>
        </is>
      </c>
    </row>
    <row r="3">
      <c r="A3" s="3" t="inlineStr">
        <is>
          <t>GOODWILL AND OTHER INTANGIBLE ASSETS</t>
        </is>
      </c>
    </row>
    <row r="4">
      <c r="A4" s="4" t="inlineStr">
        <is>
          <t>Schedule of goodwill and intangible assets</t>
        </is>
      </c>
      <c r="B4" s="4" t="inlineStr">
        <is>
          <t>​ ​ ​ ​ ​ ​ ​ ​ March 31, September 30, (Dollars in thousands) 2021 2020 Goodwill ​ $ 411,661 408,063 ​ ​ ​ ​ ​ Intangible assets with determinable lives: ​ ​ ​ ​ Patents ​ ​ ​ ​ Gross carrying amount ​ $ 2,136 ​ 2,092 Less: accumulated amortization ​ 915 ​ 858 Net ​ $ 1,221 ​ 1,234 ​ ​ ​ ​ ​ Capitalized software ​ ​ ​ ​ Gross carrying amount ​ $ 88,862 ​ 84,888 Less: accumulated amortization ​ 60,563 ​ 57,302 Net ​ $ 28,299 ​ 27,586 ​ ​ ​ ​ ​ Customer relationships ​ ​ ​ ​ Gross carrying amount ​ $ 229,322 ​ 227,178 Less: accumulated amortization ​ 73,864 ​ 67,643 Net ​ $ 155,458 ​ 159,535 ​ ​ ​ ​ ​ Other ​ ​ ​ ​ Gross carrying amount ​ $ 5,356 ​ 5,156 Less: accumulated amortization ​ 3,586 ​ 3,260 Net ​ $ 1,770 ​ 1,896 Intangible assets with indefinite lives: ​ ​ ​ ​ Trade names ​ $ 158,513 ​ 156,381</t>
        </is>
      </c>
    </row>
    <row r="5">
      <c r="A5" s="4" t="inlineStr">
        <is>
          <t>Schedule of carrying amount of goodwill attributable to each business segment</t>
        </is>
      </c>
      <c r="B5" s="4" t="inlineStr">
        <is>
          <t>​ ​ ​ ​ ​ ​ ​ ​ ​ ​ ​ ​ ​ ​ ​ ​ ​ ​ Aerospace ​ ​ (Dollars in millions) USG Test &amp; Defense Total Balance as of September 30, 2020 ​ ​ 271.9 34.1 102.1 408.1 Acquisition activity ​ ​ — ​ — ​ 2.5 ​ 2.5 Foreign currency translation ​ ​ 1.1 ​ — ​ — ​ 1.1 Balance as of March 31, 2021 ​ $ 273.0 ​ 34.1 ​ 104.6 ​ 41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6 Months Ended</t>
        </is>
      </c>
    </row>
    <row r="2">
      <c r="B2" s="2" t="inlineStr">
        <is>
          <t>Mar. 31, 2021</t>
        </is>
      </c>
    </row>
    <row r="3">
      <c r="A3" s="3" t="inlineStr">
        <is>
          <t>BUSINESS SEGMENT INFORMATION</t>
        </is>
      </c>
    </row>
    <row r="4">
      <c r="A4" s="4" t="inlineStr">
        <is>
          <t>Schedule of Net Sales and Earnings Before Income Tax</t>
        </is>
      </c>
      <c r="B4" s="4" t="inlineStr">
        <is>
          <t>​ ​ ​ ​ ​ ​ ​ ​ ​ ​ ​ ​ ​ Three Months ​ Six Months ​ ​ Ended March 31, ​ Ended March 31, (In thousands) 2021 2020 2021 2020 NET SALES ​ ​ ​ ​ ​ Aerospace &amp; Defense ​ $ 83,278 ​ 95,124 ​ 150,169 ​ 172,635 USG ​ ​ 39,555 ​ 43,768 ​ 94,095 ​ 96,602 Test ​ ​ 43,811 ​ 41,600 ​ 85,329 ​ 82,983 Consolidated totals ​ $ 166,644 ​ 180,492 ​ 329,593 ​ 352,220 ​ ​ ​ ​ ​ ​ ​ ​ ​ ​ EBIT ​ ​ ​ ​ ​ ​ ​ ​ ​ Aerospace &amp; Defense ​ $ 18,196 ​ 21,736 ​ 27,576 ​ 34,249 USG ​ ​ 6,725 ​ 4,866 ​ 19,456 ​ 14,153 Test ​ ​ 5,688 ​ 5,651 ​ 11,030 ​ 10,307 Corporate (loss) ​ ​ (8,838) ​ (10,908) ​ (18,090) ​ (20,573) Consolidated EBIT ​ ​ 21,771 ​ 21,345 ​ 39,972 ​ 38,136 Less: Interest expense ​ ​ (432) ​ (1,320) ​ (973) ​ (3,741) Earnings before income taxes ​ $ 21,339 ​ 20,025 ​ 38,999 ​ 34,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Mar. 31, 2021</t>
        </is>
      </c>
    </row>
    <row r="3">
      <c r="A3" s="3" t="inlineStr">
        <is>
          <t>DEBT</t>
        </is>
      </c>
    </row>
    <row r="4">
      <c r="A4" s="4" t="inlineStr">
        <is>
          <t>Schedule of debt</t>
        </is>
      </c>
      <c r="B4" s="4" t="inlineStr">
        <is>
          <t>​ ​ ​ ​ ​ ​ ​ ​ March 31, ​ September 30, (In thousands) 2021 2020 Total borrowings ​ $ 22,000 62,368 Current portion of long-term debt and short-term borrowings ​ (20,000) (22,368) Total long-term debt, less current portion ​ $ 2,000 4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Mar. 31, 2021</t>
        </is>
      </c>
    </row>
    <row r="3">
      <c r="A3" s="3" t="inlineStr">
        <is>
          <t>SHAREHOLDERS' EQUITY</t>
        </is>
      </c>
    </row>
    <row r="4">
      <c r="A4" s="4" t="inlineStr">
        <is>
          <t>Schedule of change in shareholders' equity</t>
        </is>
      </c>
      <c r="B4" s="4" t="inlineStr">
        <is>
          <t>The change in shareholders’ equity for the first three and six months of 2020 and 2019 is shown below (in thousands): ​ ​ ​ ​ ​ ​ ​ ​ ​ ​ ​ ​ Three Months Ended March 31, ​ Six Months Ended March 31, ​ 2021 2020 2021 2020 ​ ​ ​ ​ ​ ​ ​ ​ ​ Common stock ​ ​ ​ ​ ​ ​ ​ ​ Beginning balance ​ 306 ​ 306 ​ 306 ​ 306 Stock plans ​ — ​ — ​ — ​ — Ending balance ​ 306 ​ 306 ​ 306 ​ 306 ​ ​ ​ ​ ​ ​ ​ ​ ​ Additional paid-in-capital ​ ​ ​ ​ ​ ​ ​ ​ Beginning balance ​ 294,735 ​ 293,056 ​ 293,682 ​ 292,408 Stock plans ​ 1,061 ​ 1,731 ​ 2,114 ​ 2,379 Ending balance ​ 295,796 ​ 294,787 ​ 295,796 ​ 294,787 ​ ​ ​ ​ ​ ​ ​ ​ ​ Retained earnings ​ ​ ​ ​ ​ ​ ​ ​ Beginning balance ​ 790,000 ​ 769,439 ​ 778,398 ​ 684,741 Net earnings common stockholders ​ 16,314 ​ 17,822 ​ 30,000 ​ 104,599 Dividends paid ​ (2,083) ​ (2,077) ​ (4,167) ​ (4,156) Ending balance ​ 804,231 ​ 785,184 ​ 804,231 ​ 785,184 ​ ​ ​ ​ ​ ​ ​ ​ ​ Accumulated other comprehensive income (loss) ​ ​ ​ ​ ​ ​ ​ ​ Beginning balance ​ 1,692 ​ (40,051) ​ (3,657) ​ (43,974) Foreign currency translation ​ 116 ​ (6,885) ​ 5,465 ​ (2,962) Ending balance ​ 1,808 ​ (46,936) ​ 1,808 ​ (46,936) ​ ​ ​ ​ ​ ​ ​ ​ ​ Treasury stock ​ ​ ​ ​ ​ ​ ​ ​ Beginning balance ​ (107,134) ​ (107,259) ​ (107,134) ​ (107,259) Issued under stock plans ​ — ​ 125 ​ — ​ 125 Ending balance ​ (107,134) ​ (107,134) ​ (107,134) ​ (107,134) ​ ​ ​ ​ ​ ​ ​ ​ ​ Total equity ​ 995,007 ​ 926,207 ​ 995,007 ​ 926,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MEASUREMENTS</t>
        </is>
      </c>
    </row>
    <row r="4">
      <c r="A4" s="4" t="inlineStr">
        <is>
          <t>Schedule of fair value of financial instruments</t>
        </is>
      </c>
      <c r="B4" s="4" t="inlineStr">
        <is>
          <t>The Company’s forward contracts and interest rate swaps are classified within Level 2 of the valuation hierarchy in accordance with FASB Accounting Standards Codification (ASC) 825, as presented below as of March 31, 2021: ​ ​ ​ ​ ​ ​ ​ ​ ​ ​ ​ ​ (In thousands) Level 1 Level 2 ​ Level 3 Total Assets (Liabilities): ​ ​ ​ ​ ​ ​ ​ ​ ​ ​ Forward contracts ​ $ — 141 $ — 1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6 Months Ended</t>
        </is>
      </c>
    </row>
    <row r="2">
      <c r="B2" s="2" t="inlineStr">
        <is>
          <t>Mar. 31, 2021</t>
        </is>
      </c>
    </row>
    <row r="3">
      <c r="A3" s="3" t="inlineStr">
        <is>
          <t>REVENUES</t>
        </is>
      </c>
    </row>
    <row r="4">
      <c r="A4" s="4" t="inlineStr">
        <is>
          <t>Schedule of disaggregation of revenue by reportable segment</t>
        </is>
      </c>
      <c r="B4" s="4" t="inlineStr">
        <is>
          <t>​ ​ ​ ​ ​ ​ ​ ​ ​ ​ ​ ​ ​ ​ ​ Three months ended March 31, 2021 Aerospace ​ ​ ​ ​ ​ ​ ​ (In thousands) ​ &amp; Defense ​ USG ​ Test ​ Total ​ Customer type: ​ ​ ​ ​ Commercial ​ $ 33,973 ​ $ 38,549 ​ $ 39,305 ​ $ 111,827 ​ U.S. Government ​ 49,305 ​ ​ 1,006 ​ ​ 4,506 ​ 54,817 ​ Total revenues ​ $ 83,278 ​ $ 39,555 ​ $ 43,811 ​ $ 166,644 ​ ​ ​ ​ ​ ​ ​ ​ ​ ​ ​ ​ ​ Geographic location: ​ ​ ​ ​ ​ ​ ​ United States ​ $ 73,037 ​ $ 27,445 ​ $ 22,965 ​ $ 123,447 ​ International ​ 10,241 ​ ​ 12,110 ​ ​ 20,846 ​ 43,197 ​ Total revenues ​ $ 83,278 ​ $ 39,555 ​ $ 43,811 ​ $ 166,644 ​ ​ ​ ​ ​ ​ ​ ​ ​ ​ ​ ​ ​ Revenue recognition method: ​ ​ ​ ​ ​ ​ ​ Point in time ​ $ 37,127 ​ $ 27,563 ​ $ 9,248 ​ $ 73,938 ​ Over time ​ 46,151 ​ ​ 11,992 ​ ​ 34,563 ​ 92,706 ​ Total revenues ​ $ 83,278 ​ $ 39,555 ​ $ 43,811 ​ $ 166,644 ​ ​ ​ ​ ​ ​ ​ ​ ​ ​ ​ ​ ​ ​ ​ ​ Six months ended March 31, 2021 ​ Aerospace ​ ​ ​ ​ ​ ​ (In thousands) &amp; Defense USG Test Total Customer type: ​ ​ ​ ​ Commercial ​ $ 62,114 ​ $ 92,414 ​ $ 76,027 ​ $ 230,555 ​ U.S. Government ​ 88,055 ​ 1,681 ​ 9,302 ​ 99,038 ​ Total revenues ​ $ 150,169 ​ $ 94,095 ​ $ 85,329 ​ $ 329,593 ​ ​ ​ ​ ​ ​ ​ ​ ​ ​ ​ ​ ​ ​ ​ Geographic location: ​ ​ ​ ​ ​ ​ ​ United States ​ $ 130,849 ​ $ 64,490 ​ $ 46,231 ​ $ 241,570 ​ International ​ 19,320 ​ 29,605 ​ 39,098 ​ 88,023 ​ Total revenues ​ $ 150,169 ​ $ 94,095 ​ $ 85,329 ​ $ 329,593 ​ ​ ​ ​ ​ ​ ​ ​ ​ ​ ​ ​ ​ ​ ​ Revenue recognition method: ​ ​ ​ ​ ​ ​ ​ Point in time ​ $ 64,000 ​ $ 69,931 ​ $ 18,116 ​ $ 152,047 ​ Over time ​ 86,169 ​ 24,164 ​ 67,213 ​ 177,546 ​ Total revenues ​ $ 150,169 ​ $ 94,095 ​ $ 85,329 ​ $ 329,593 ​ ​ Revenues by customer type, geographic location, and revenue recognition method for the three and six-month periods ended March 31, 2020 are presented in the tables below. ​ ​ ​ ​ ​ ​ ​ ​ ​ ​ ​ ​ ​ ​ Three months ended March 31, 2020 ​ Aerospace ​ ​ ​ ​ ​ ​ ​ ​ ​ (In thousands) &amp; Defense USG Test Total Customer type: ​ ​ ​ ​ Commercial ​ $ 51,550 ​ $ 43,736 ​ $ 33,952 ​ $ 129,238 U.S. Government ​ 43,574 ​ 32 ​ 7,648 ​ 51,254 Total revenues ​ $ 95,124 ​ $ 43,768 ​ $ 41,600 ​ $ 180,492 ​ ​ ​ ​ ​ ​ ​ ​ ​ ​ ​ ​ ​ Geographic location: ​ ​ ​ ​ United States ​ $ 81,458 ​ $ 28,706 ​ $ 25,121 ​ $ 135,285 International ​ 13,666 ​ 15,062 ​ 16,479 ​ 45,207 Total revenues ​ $ 95,124 ​ $ 43,768 ​ $ 41,600 ​ $ 180,492 ​ ​ ​ ​ ​ ​ ​ ​ ​ ​ ​ ​ ​ Revenue recognition method: ​ ​ ​ ​ Point in time ​ $ 46,610 ​ $ 32,209 ​ $ 8,009 ​ $ 86,828 Over time ​ 48,514 ​ 11,559 ​ 33,591 ​ 93,664 Total revenues ​ $ 95,124 ​ $ 43,768 ​ $ 41,600 ​ $ 180,492 ​ ​ ​ ​ ​ ​ ​ ​ ​ ​ ​ ​ ​ ​ Six months ended March 31, 2020 ​ Aerospace ​ ​ ​ ​ ​ ​ ​ ​ ​ (In thousands) &amp; Defense USG Test Total Customer type: ​ ​ ​ ​ ​ ​ ​ ​ ​ ​ ​ ​ Commercial ​ $ 93,417 ​ $ 95,971 ​ $ 69,194 ​ $ 258,582 U.S. Government ​ 79,218 ​ 631 ​ 13,789 ​ 93,638 Total revenues ​ $ 172,635 ​ $ 96,602 ​ $ 82,983 ​ $ 352,220 ​ ​ ​ ​ ​ ​ ​ ​ ​ ​ ​ ​ ​ Geographic location: ​ ​ ​ ​ United States ​ $ 146,164 ​ $ 63,665 ​ $ 49,959 ​ $ 259,788 International ​ 26,471 ​ 32,937 ​ 33,024 ​ 92,432 Total revenues ​ $ 172,635 ​ $ 96,602 ​ $ 82,983 ​ $ 352,220 ​ ​ ​ ​ ​ ​ ​ ​ ​ ​ ​ ​ ​ Revenue recognition method: ​ ​ ​ ​ Point in time ​ $ 82,897 ​ $ 72,524 ​ $ 17,019 ​ $ 172,440 Over time ​ 89,738 ​ 24,078 ​ 65,964 ​ 179,780 Total revenues ​ $ 172,635 ​ $ 96,602 ​ $ 82,983 ​ $ 352,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1</t>
        </is>
      </c>
    </row>
    <row r="3">
      <c r="A3" s="3" t="inlineStr">
        <is>
          <t>LEASES</t>
        </is>
      </c>
    </row>
    <row r="4">
      <c r="A4" s="4" t="inlineStr">
        <is>
          <t>Schedule of components of lease costs</t>
        </is>
      </c>
      <c r="B4" s="4" t="inlineStr">
        <is>
          <t>​ ​ ​ ​ ​ ​ ​ ​ ​ ​ Three Months Ended ​ Three Months Ended ​ ​ March 31, ​ March 31, (Dollars in thousands) 2021 2020 Finance lease cost ​ ​ ​ ​ Amortization of right-of-use assets ​ $ 492 ​ $ 622 Interest on lease liabilities ​ 311 ​ 198 Operating lease cost ​ 1,424 ​ 1,402 Total lease costs ​ $ 2,227 ​ $ 2,222 ​ ​ ​ ​ ​ ​ ​ ​ ​ Six Months Six Months ​ ​ Ended ​ Ended ​ ​ March 31, ​ March 31, (Dollars in thousands) 2021 2020 Finance lease cost ​ ​ ​ ​ ​ ​ Amortization of right-of-use assets ​ $ 985 ​ $ 1,245 Interest on lease liabilities ​ 623 ​ 335 Operating lease cost ​ 2,877 ​ 2,750 Total lease costs ​ $ 4,485 ​ $ 4,330</t>
        </is>
      </c>
    </row>
    <row r="5">
      <c r="A5" s="4" t="inlineStr">
        <is>
          <t>Schedule of additional information related to leases</t>
        </is>
      </c>
      <c r="B5" s="4" t="inlineStr">
        <is>
          <t>​ ​ ​ ​ ​ ​ ​ ​ ​ ​ ​ Three Months Ended ​ Three Months Ended ​ ​ ​ March 31, ​ March 31, ​ (Dollars in thousands) 2021 2020 ​ Cash paid for amounts included in the measurement of lease liabilities ​ ​ ​ ​ ​ Operating cash flows from operating leases ​ $ 1,375 ​ $ 1,380 ​ Operating cash flows from finance leases ​ 311 ​ 198 ​ Financing cash flows from finance leases ​ 419 ​ 377 ​ ​ ​ ​ ​ ​ ​ ​ ​ ​ Six Months Six Months ​ ​ March 31, ​ March 31, (Dollars in thousands) 2021 2020 Cash paid for amounts included in the measurement of lease liabilities ​ ​ ​ ​ ​ ​ Operating cash flows from operating leases ​ $ 2,800 ​ $ 2,717 Operating cash flows from finance leases ​ 623 ​ 335 Financing cash flows from finance leases ​ 838 ​ 753 ​ ​ ​ ​ ​ ​ ​ Weighted-average remaining lease term March 31, 2021 March 31, 2020 Operating leases 5.76 years 6.37 years ​ Finance leases 12.2 years 12.7 years ​ Weighted-average discount rate ​ Operating leases 3.11 % 3.08 % Finance leases 4.31 % 4.28 %</t>
        </is>
      </c>
    </row>
    <row r="6">
      <c r="A6" s="4" t="inlineStr">
        <is>
          <t>Schedule of reconciliation of future undiscounted cash flows to the operating and finance lease liabilities, and the related ROU assets</t>
        </is>
      </c>
      <c r="B6" s="4" t="inlineStr">
        <is>
          <t>​ ​ ​ ​ ​ ​ ​ ​ (Dollars in thousands) ​ Operating Finance Years Ending September 30: Leases Leases 2021 (excluding the six months ended March 31, 2021) ​ $ 2,732 ​ 1,473 2022 ​ 4,907 ​ 3,015 2023 ​ 3,984 ​ 3,098 2024 ​ 2,438 ​ 3,181 2025 and thereafter ​ 7,173 ​ 28,285 Total minimum lease payments ​ 21,234 ​ 39,052 Less: amounts representing interest ​ 1,894 9,625 Present value of net minimum lease payments ​ $ 19,340 ​ 29,427 Less: current portion of lease obligations ​ 4,839 ​ 2,001 Non-current portion of lease obligations ​ ​ 14,501 ​ 27,426 ​ ​ ​ ​ ​ ​ ​ ROU assets ​ $ 18,929 ​ 25,1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EPS) (Details) - shares shares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EPS)</t>
        </is>
      </c>
    </row>
    <row r="4">
      <c r="A4" s="4" t="inlineStr">
        <is>
          <t>Weighted Average Shares Outstanding - Basic</t>
        </is>
      </c>
      <c r="B4" s="5" t="n">
        <v>26038</v>
      </c>
      <c r="C4" s="5" t="n">
        <v>25988</v>
      </c>
      <c r="D4" s="5" t="n">
        <v>26038</v>
      </c>
      <c r="E4" s="5" t="n">
        <v>25985</v>
      </c>
    </row>
    <row r="5">
      <c r="A5" s="4" t="inlineStr">
        <is>
          <t>Dilutive Options and Restricted Shares</t>
        </is>
      </c>
      <c r="B5" s="5" t="n">
        <v>163</v>
      </c>
      <c r="C5" s="5" t="n">
        <v>100</v>
      </c>
      <c r="D5" s="5" t="n">
        <v>154</v>
      </c>
      <c r="E5" s="5" t="n">
        <v>141</v>
      </c>
    </row>
    <row r="6">
      <c r="A6" s="4" t="inlineStr">
        <is>
          <t>Adjusted Shares - Diluted</t>
        </is>
      </c>
      <c r="B6" s="5" t="n">
        <v>26201</v>
      </c>
      <c r="C6" s="5" t="n">
        <v>26088</v>
      </c>
      <c r="D6" s="5" t="n">
        <v>26192</v>
      </c>
      <c r="E6" s="5" t="n">
        <v>261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OPERATIONS (Parenthetical) $ in Thousands</t>
        </is>
      </c>
      <c r="B1" s="2" t="inlineStr">
        <is>
          <t>6 Months Ended</t>
        </is>
      </c>
    </row>
    <row r="2">
      <c r="B2" s="2" t="inlineStr">
        <is>
          <t>Mar. 31, 2021USD ($)</t>
        </is>
      </c>
    </row>
    <row r="3">
      <c r="A3" s="3" t="inlineStr">
        <is>
          <t>CONSOLIDATED STATEMENTS OF OPERATIONS</t>
        </is>
      </c>
    </row>
    <row r="4">
      <c r="A4" s="4" t="inlineStr">
        <is>
          <t>(Loss) earnings from discontinued operations, net of tax benefit</t>
        </is>
      </c>
      <c r="B4" s="6" t="n">
        <v>269</v>
      </c>
    </row>
    <row r="5">
      <c r="A5" s="4" t="inlineStr">
        <is>
          <t>Gain on sale of discontinued operations, tax expense</t>
        </is>
      </c>
      <c r="B5" s="6" t="n">
        <v>2373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Selling, general and administrative expenses</t>
        </is>
      </c>
    </row>
    <row r="4">
      <c r="A4" s="3" t="inlineStr">
        <is>
          <t>SHARE-BASED COMPENSATION</t>
        </is>
      </c>
    </row>
    <row r="5">
      <c r="A5" s="4" t="inlineStr">
        <is>
          <t>Total share-based compensation cost</t>
        </is>
      </c>
      <c r="B5" s="9" t="n">
        <v>1.4</v>
      </c>
      <c r="C5" s="9" t="n">
        <v>1.5</v>
      </c>
      <c r="D5" s="9" t="n">
        <v>2.7</v>
      </c>
      <c r="E5" s="9" t="n">
        <v>2.9</v>
      </c>
    </row>
    <row r="6">
      <c r="A6" s="4" t="inlineStr">
        <is>
          <t>Performance-Accelerated Restricted Share Awards</t>
        </is>
      </c>
    </row>
    <row r="7">
      <c r="A7" s="3" t="inlineStr">
        <is>
          <t>SHARE-BASED COMPENSATION</t>
        </is>
      </c>
    </row>
    <row r="8">
      <c r="A8" s="4" t="inlineStr">
        <is>
          <t>Pretax compensation expense</t>
        </is>
      </c>
      <c r="B8" s="9" t="n">
        <v>1.1</v>
      </c>
      <c r="C8" s="10" t="n">
        <v>1.1</v>
      </c>
      <c r="D8" s="9" t="n">
        <v>2.1</v>
      </c>
      <c r="E8" s="10" t="n">
        <v>2.3</v>
      </c>
    </row>
    <row r="9">
      <c r="A9" s="4" t="inlineStr">
        <is>
          <t>Non-vested shares</t>
        </is>
      </c>
      <c r="B9" s="5" t="n">
        <v>220430</v>
      </c>
      <c r="D9" s="5" t="n">
        <v>220430</v>
      </c>
    </row>
    <row r="10">
      <c r="A10" s="4" t="inlineStr">
        <is>
          <t>Non-Employee Directors Plan</t>
        </is>
      </c>
    </row>
    <row r="11">
      <c r="A11" s="3" t="inlineStr">
        <is>
          <t>SHARE-BASED COMPENSATION</t>
        </is>
      </c>
    </row>
    <row r="12">
      <c r="A12" s="4" t="inlineStr">
        <is>
          <t>Pretax compensation expense</t>
        </is>
      </c>
      <c r="B12" s="9" t="n">
        <v>0.3</v>
      </c>
      <c r="C12" s="10" t="n">
        <v>0.3</v>
      </c>
      <c r="D12" s="9" t="n">
        <v>0.6</v>
      </c>
      <c r="E12" s="10" t="n">
        <v>0.6</v>
      </c>
    </row>
    <row r="13">
      <c r="A13" s="4" t="inlineStr">
        <is>
          <t>Total income tax benefit recognized</t>
        </is>
      </c>
      <c r="B13" s="10" t="n">
        <v>0.3</v>
      </c>
      <c r="C13" s="9" t="n">
        <v>0.3</v>
      </c>
      <c r="D13" s="10" t="n">
        <v>0.7</v>
      </c>
      <c r="E13" s="9" t="n">
        <v>0.7</v>
      </c>
    </row>
    <row r="14">
      <c r="A14" s="4" t="inlineStr">
        <is>
          <t>Total unrecognized compensation cost related to share-based compensation arrangements</t>
        </is>
      </c>
      <c r="B14" s="9" t="n">
        <v>6.1</v>
      </c>
      <c r="D14" s="9" t="n">
        <v>6.1</v>
      </c>
    </row>
    <row r="15">
      <c r="A15" s="4" t="inlineStr">
        <is>
          <t>Remaining weighted-average period for recognition of total unrecognized compensation cost</t>
        </is>
      </c>
      <c r="D15" s="4" t="inlineStr">
        <is>
          <t>1 year 6 month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Sep. 30, 2020</t>
        </is>
      </c>
    </row>
    <row r="2">
      <c r="A2" s="3" t="inlineStr">
        <is>
          <t>INVENTORIES</t>
        </is>
      </c>
    </row>
    <row r="3">
      <c r="A3" s="4" t="inlineStr">
        <is>
          <t>Finished goods</t>
        </is>
      </c>
      <c r="B3" s="6" t="n">
        <v>29363</v>
      </c>
      <c r="C3" s="6" t="n">
        <v>28471</v>
      </c>
    </row>
    <row r="4">
      <c r="A4" s="4" t="inlineStr">
        <is>
          <t>Work in process</t>
        </is>
      </c>
      <c r="B4" s="5" t="n">
        <v>37905</v>
      </c>
      <c r="C4" s="5" t="n">
        <v>30183</v>
      </c>
    </row>
    <row r="5">
      <c r="A5" s="4" t="inlineStr">
        <is>
          <t>Raw materials</t>
        </is>
      </c>
      <c r="B5" s="5" t="n">
        <v>78074</v>
      </c>
      <c r="C5" s="5" t="n">
        <v>77535</v>
      </c>
    </row>
    <row r="6">
      <c r="A6" s="4" t="inlineStr">
        <is>
          <t>Total inventories</t>
        </is>
      </c>
      <c r="B6" s="6" t="n">
        <v>145342</v>
      </c>
      <c r="C6" s="6" t="n">
        <v>1361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Mar. 31, 2021</t>
        </is>
      </c>
      <c r="C1" s="2" t="inlineStr">
        <is>
          <t>Sep. 30, 2020</t>
        </is>
      </c>
    </row>
    <row r="2">
      <c r="A2" s="3" t="inlineStr">
        <is>
          <t>GOODWILL AND OTHER INTANGIBLE ASSETS</t>
        </is>
      </c>
    </row>
    <row r="3">
      <c r="A3" s="4" t="inlineStr">
        <is>
          <t>Goodwill</t>
        </is>
      </c>
      <c r="B3" s="6" t="n">
        <v>411661</v>
      </c>
      <c r="C3" s="6" t="n">
        <v>408063</v>
      </c>
    </row>
    <row r="4">
      <c r="A4" s="4" t="inlineStr">
        <is>
          <t>Less: accumulated amortization</t>
        </is>
      </c>
      <c r="B4" s="5" t="n">
        <v>138928</v>
      </c>
      <c r="C4" s="5" t="n">
        <v>129063</v>
      </c>
    </row>
    <row r="5">
      <c r="A5" s="4" t="inlineStr">
        <is>
          <t>Patents</t>
        </is>
      </c>
    </row>
    <row r="6">
      <c r="A6" s="3" t="inlineStr">
        <is>
          <t>GOODWILL AND OTHER INTANGIBLE ASSETS</t>
        </is>
      </c>
    </row>
    <row r="7">
      <c r="A7" s="4" t="inlineStr">
        <is>
          <t>Gross carrying amount</t>
        </is>
      </c>
      <c r="B7" s="5" t="n">
        <v>2136</v>
      </c>
      <c r="C7" s="5" t="n">
        <v>2092</v>
      </c>
    </row>
    <row r="8">
      <c r="A8" s="4" t="inlineStr">
        <is>
          <t>Less: accumulated amortization</t>
        </is>
      </c>
      <c r="B8" s="5" t="n">
        <v>915</v>
      </c>
      <c r="C8" s="5" t="n">
        <v>858</v>
      </c>
    </row>
    <row r="9">
      <c r="A9" s="4" t="inlineStr">
        <is>
          <t>Net</t>
        </is>
      </c>
      <c r="B9" s="5" t="n">
        <v>1221</v>
      </c>
      <c r="C9" s="5" t="n">
        <v>1234</v>
      </c>
    </row>
    <row r="10">
      <c r="A10" s="4" t="inlineStr">
        <is>
          <t>Capitalized software</t>
        </is>
      </c>
    </row>
    <row r="11">
      <c r="A11" s="3" t="inlineStr">
        <is>
          <t>GOODWILL AND OTHER INTANGIBLE ASSETS</t>
        </is>
      </c>
    </row>
    <row r="12">
      <c r="A12" s="4" t="inlineStr">
        <is>
          <t>Gross carrying amount</t>
        </is>
      </c>
      <c r="B12" s="5" t="n">
        <v>88862</v>
      </c>
      <c r="C12" s="5" t="n">
        <v>84888</v>
      </c>
    </row>
    <row r="13">
      <c r="A13" s="4" t="inlineStr">
        <is>
          <t>Less: accumulated amortization</t>
        </is>
      </c>
      <c r="B13" s="5" t="n">
        <v>60563</v>
      </c>
      <c r="C13" s="5" t="n">
        <v>57302</v>
      </c>
    </row>
    <row r="14">
      <c r="A14" s="4" t="inlineStr">
        <is>
          <t>Net</t>
        </is>
      </c>
      <c r="B14" s="5" t="n">
        <v>28299</v>
      </c>
      <c r="C14" s="5" t="n">
        <v>27586</v>
      </c>
    </row>
    <row r="15">
      <c r="A15" s="4" t="inlineStr">
        <is>
          <t>Customer relationships</t>
        </is>
      </c>
    </row>
    <row r="16">
      <c r="A16" s="3" t="inlineStr">
        <is>
          <t>GOODWILL AND OTHER INTANGIBLE ASSETS</t>
        </is>
      </c>
    </row>
    <row r="17">
      <c r="A17" s="4" t="inlineStr">
        <is>
          <t>Gross carrying amount</t>
        </is>
      </c>
      <c r="B17" s="5" t="n">
        <v>229322</v>
      </c>
      <c r="C17" s="5" t="n">
        <v>227178</v>
      </c>
    </row>
    <row r="18">
      <c r="A18" s="4" t="inlineStr">
        <is>
          <t>Less: accumulated amortization</t>
        </is>
      </c>
      <c r="B18" s="5" t="n">
        <v>73864</v>
      </c>
      <c r="C18" s="5" t="n">
        <v>67643</v>
      </c>
    </row>
    <row r="19">
      <c r="A19" s="4" t="inlineStr">
        <is>
          <t>Net</t>
        </is>
      </c>
      <c r="B19" s="5" t="n">
        <v>155458</v>
      </c>
      <c r="C19" s="5" t="n">
        <v>159535</v>
      </c>
    </row>
    <row r="20">
      <c r="A20" s="4" t="inlineStr">
        <is>
          <t>Other</t>
        </is>
      </c>
    </row>
    <row r="21">
      <c r="A21" s="3" t="inlineStr">
        <is>
          <t>GOODWILL AND OTHER INTANGIBLE ASSETS</t>
        </is>
      </c>
    </row>
    <row r="22">
      <c r="A22" s="4" t="inlineStr">
        <is>
          <t>Gross carrying amount</t>
        </is>
      </c>
      <c r="B22" s="5" t="n">
        <v>5356</v>
      </c>
      <c r="C22" s="5" t="n">
        <v>5156</v>
      </c>
    </row>
    <row r="23">
      <c r="A23" s="4" t="inlineStr">
        <is>
          <t>Less: accumulated amortization</t>
        </is>
      </c>
      <c r="B23" s="5" t="n">
        <v>3586</v>
      </c>
      <c r="C23" s="5" t="n">
        <v>3260</v>
      </c>
    </row>
    <row r="24">
      <c r="A24" s="4" t="inlineStr">
        <is>
          <t>Net</t>
        </is>
      </c>
      <c r="B24" s="5" t="n">
        <v>1770</v>
      </c>
      <c r="C24" s="5" t="n">
        <v>1896</v>
      </c>
    </row>
    <row r="25">
      <c r="A25" s="4" t="inlineStr">
        <is>
          <t>Trade names</t>
        </is>
      </c>
    </row>
    <row r="26">
      <c r="A26" s="3" t="inlineStr">
        <is>
          <t>GOODWILL AND OTHER INTANGIBLE ASSETS</t>
        </is>
      </c>
    </row>
    <row r="27">
      <c r="A27" s="4" t="inlineStr">
        <is>
          <t>Trade names</t>
        </is>
      </c>
      <c r="B27" s="6" t="n">
        <v>158513</v>
      </c>
      <c r="C27" s="6" t="n">
        <v>1563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OTHER INTANGIBLE ASSETS - Changes in carrying amount of goodwill (Details) $ in Thousands</t>
        </is>
      </c>
      <c r="B1" s="2" t="inlineStr">
        <is>
          <t>3 Months Ended</t>
        </is>
      </c>
      <c r="C1" s="2" t="inlineStr">
        <is>
          <t>6 Months Ended</t>
        </is>
      </c>
    </row>
    <row r="2">
      <c r="B2" s="2" t="inlineStr">
        <is>
          <t>Mar. 31, 2021USD ($)</t>
        </is>
      </c>
      <c r="C2" s="2" t="inlineStr">
        <is>
          <t>Mar. 31, 2021USD ($)</t>
        </is>
      </c>
    </row>
    <row r="3">
      <c r="A3" s="3" t="inlineStr">
        <is>
          <t>Changes in goodwill</t>
        </is>
      </c>
    </row>
    <row r="4">
      <c r="A4" s="4" t="inlineStr">
        <is>
          <t>Goodwill, Beginning Balance</t>
        </is>
      </c>
      <c r="C4" s="6" t="n">
        <v>408063</v>
      </c>
    </row>
    <row r="5">
      <c r="A5" s="4" t="inlineStr">
        <is>
          <t>Acquisition activity</t>
        </is>
      </c>
      <c r="C5" s="5" t="n">
        <v>2500</v>
      </c>
    </row>
    <row r="6">
      <c r="A6" s="4" t="inlineStr">
        <is>
          <t>Foreign currency translation</t>
        </is>
      </c>
      <c r="C6" s="5" t="n">
        <v>1100</v>
      </c>
    </row>
    <row r="7">
      <c r="A7" s="4" t="inlineStr">
        <is>
          <t>Goodwill, Ending Balance</t>
        </is>
      </c>
      <c r="B7" s="6" t="n">
        <v>411661</v>
      </c>
      <c r="C7" s="5" t="n">
        <v>411661</v>
      </c>
    </row>
    <row r="8">
      <c r="A8" s="4" t="inlineStr">
        <is>
          <t>Impairment</t>
        </is>
      </c>
      <c r="B8" s="5" t="n">
        <v>0</v>
      </c>
      <c r="C8" s="6" t="n">
        <v>0</v>
      </c>
    </row>
    <row r="9">
      <c r="A9" s="4" t="inlineStr">
        <is>
          <t>Fair value exceeded carrying value percentage</t>
        </is>
      </c>
      <c r="C9" s="4" t="inlineStr">
        <is>
          <t>10.00%</t>
        </is>
      </c>
    </row>
    <row r="10">
      <c r="A10" s="4" t="inlineStr">
        <is>
          <t>Goodwill, Gross</t>
        </is>
      </c>
      <c r="B10" s="5" t="n">
        <v>30000</v>
      </c>
      <c r="C10" s="6" t="n">
        <v>30000</v>
      </c>
    </row>
    <row r="11">
      <c r="A11" s="4" t="inlineStr">
        <is>
          <t>USG</t>
        </is>
      </c>
    </row>
    <row r="12">
      <c r="A12" s="3" t="inlineStr">
        <is>
          <t>Changes in goodwill</t>
        </is>
      </c>
    </row>
    <row r="13">
      <c r="A13" s="4" t="inlineStr">
        <is>
          <t>Goodwill, Beginning Balance</t>
        </is>
      </c>
      <c r="C13" s="5" t="n">
        <v>271900</v>
      </c>
    </row>
    <row r="14">
      <c r="A14" s="4" t="inlineStr">
        <is>
          <t>Foreign currency translation</t>
        </is>
      </c>
      <c r="C14" s="5" t="n">
        <v>1100</v>
      </c>
    </row>
    <row r="15">
      <c r="A15" s="4" t="inlineStr">
        <is>
          <t>Goodwill, Ending Balance</t>
        </is>
      </c>
      <c r="B15" s="5" t="n">
        <v>273000</v>
      </c>
      <c r="C15" s="5" t="n">
        <v>273000</v>
      </c>
    </row>
    <row r="16">
      <c r="A16" s="4" t="inlineStr">
        <is>
          <t>Test</t>
        </is>
      </c>
    </row>
    <row r="17">
      <c r="A17" s="3" t="inlineStr">
        <is>
          <t>Changes in goodwill</t>
        </is>
      </c>
    </row>
    <row r="18">
      <c r="A18" s="4" t="inlineStr">
        <is>
          <t>Goodwill, Beginning Balance</t>
        </is>
      </c>
      <c r="C18" s="5" t="n">
        <v>34100</v>
      </c>
    </row>
    <row r="19">
      <c r="A19" s="4" t="inlineStr">
        <is>
          <t>Goodwill, Ending Balance</t>
        </is>
      </c>
      <c r="B19" s="5" t="n">
        <v>34100</v>
      </c>
      <c r="C19" s="5" t="n">
        <v>34100</v>
      </c>
    </row>
    <row r="20">
      <c r="A20" s="4" t="inlineStr">
        <is>
          <t>Aerospace &amp; Defense</t>
        </is>
      </c>
    </row>
    <row r="21">
      <c r="A21" s="3" t="inlineStr">
        <is>
          <t>Changes in goodwill</t>
        </is>
      </c>
    </row>
    <row r="22">
      <c r="A22" s="4" t="inlineStr">
        <is>
          <t>Goodwill, Beginning Balance</t>
        </is>
      </c>
      <c r="C22" s="5" t="n">
        <v>102100</v>
      </c>
    </row>
    <row r="23">
      <c r="A23" s="4" t="inlineStr">
        <is>
          <t>Acquisition activity</t>
        </is>
      </c>
      <c r="C23" s="5" t="n">
        <v>2500</v>
      </c>
    </row>
    <row r="24">
      <c r="A24" s="4" t="inlineStr">
        <is>
          <t>Goodwill, Ending Balance</t>
        </is>
      </c>
      <c r="B24" s="6" t="n">
        <v>104600</v>
      </c>
      <c r="C24" s="6" t="n">
        <v>104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BUSINESS SEGMENT INFORMATION</t>
        </is>
      </c>
    </row>
    <row r="4">
      <c r="A4" s="4" t="inlineStr">
        <is>
          <t>NET SALES</t>
        </is>
      </c>
      <c r="B4" s="6" t="n">
        <v>166644</v>
      </c>
      <c r="C4" s="6" t="n">
        <v>180492</v>
      </c>
      <c r="D4" s="6" t="n">
        <v>329593</v>
      </c>
      <c r="E4" s="6" t="n">
        <v>352220</v>
      </c>
    </row>
    <row r="5">
      <c r="A5" s="4" t="inlineStr">
        <is>
          <t>Consolidated EBIT</t>
        </is>
      </c>
      <c r="B5" s="5" t="n">
        <v>21771</v>
      </c>
      <c r="C5" s="5" t="n">
        <v>21345</v>
      </c>
      <c r="D5" s="5" t="n">
        <v>39972</v>
      </c>
      <c r="E5" s="5" t="n">
        <v>38136</v>
      </c>
    </row>
    <row r="6">
      <c r="A6" s="4" t="inlineStr">
        <is>
          <t>Less: Interest expense</t>
        </is>
      </c>
      <c r="B6" s="5" t="n">
        <v>-432</v>
      </c>
      <c r="C6" s="5" t="n">
        <v>-1320</v>
      </c>
      <c r="D6" s="5" t="n">
        <v>-973</v>
      </c>
      <c r="E6" s="5" t="n">
        <v>-3741</v>
      </c>
    </row>
    <row r="7">
      <c r="A7" s="4" t="inlineStr">
        <is>
          <t>Earnings before income taxes</t>
        </is>
      </c>
      <c r="B7" s="5" t="n">
        <v>21339</v>
      </c>
      <c r="C7" s="5" t="n">
        <v>20025</v>
      </c>
      <c r="D7" s="5" t="n">
        <v>38999</v>
      </c>
      <c r="E7" s="5" t="n">
        <v>34395</v>
      </c>
    </row>
    <row r="8">
      <c r="A8" s="4" t="inlineStr">
        <is>
          <t>Aerospace &amp; Defense</t>
        </is>
      </c>
    </row>
    <row r="9">
      <c r="A9" s="3" t="inlineStr">
        <is>
          <t>BUSINESS SEGMENT INFORMATION</t>
        </is>
      </c>
    </row>
    <row r="10">
      <c r="A10" s="4" t="inlineStr">
        <is>
          <t>NET SALES</t>
        </is>
      </c>
      <c r="B10" s="5" t="n">
        <v>83278</v>
      </c>
      <c r="C10" s="5" t="n">
        <v>95124</v>
      </c>
      <c r="D10" s="5" t="n">
        <v>150169</v>
      </c>
      <c r="E10" s="5" t="n">
        <v>172635</v>
      </c>
    </row>
    <row r="11">
      <c r="A11" s="4" t="inlineStr">
        <is>
          <t>Consolidated EBIT</t>
        </is>
      </c>
      <c r="B11" s="5" t="n">
        <v>18196</v>
      </c>
      <c r="C11" s="5" t="n">
        <v>21736</v>
      </c>
      <c r="D11" s="5" t="n">
        <v>27576</v>
      </c>
      <c r="E11" s="5" t="n">
        <v>34249</v>
      </c>
    </row>
    <row r="12">
      <c r="A12" s="4" t="inlineStr">
        <is>
          <t>USG</t>
        </is>
      </c>
    </row>
    <row r="13">
      <c r="A13" s="3" t="inlineStr">
        <is>
          <t>BUSINESS SEGMENT INFORMATION</t>
        </is>
      </c>
    </row>
    <row r="14">
      <c r="A14" s="4" t="inlineStr">
        <is>
          <t>NET SALES</t>
        </is>
      </c>
      <c r="B14" s="5" t="n">
        <v>39555</v>
      </c>
      <c r="C14" s="5" t="n">
        <v>43768</v>
      </c>
      <c r="D14" s="5" t="n">
        <v>94095</v>
      </c>
      <c r="E14" s="5" t="n">
        <v>96602</v>
      </c>
    </row>
    <row r="15">
      <c r="A15" s="4" t="inlineStr">
        <is>
          <t>Consolidated EBIT</t>
        </is>
      </c>
      <c r="B15" s="5" t="n">
        <v>6725</v>
      </c>
      <c r="C15" s="5" t="n">
        <v>4866</v>
      </c>
      <c r="D15" s="5" t="n">
        <v>19456</v>
      </c>
      <c r="E15" s="5" t="n">
        <v>14153</v>
      </c>
    </row>
    <row r="16">
      <c r="A16" s="4" t="inlineStr">
        <is>
          <t>Test</t>
        </is>
      </c>
    </row>
    <row r="17">
      <c r="A17" s="3" t="inlineStr">
        <is>
          <t>BUSINESS SEGMENT INFORMATION</t>
        </is>
      </c>
    </row>
    <row r="18">
      <c r="A18" s="4" t="inlineStr">
        <is>
          <t>NET SALES</t>
        </is>
      </c>
      <c r="B18" s="5" t="n">
        <v>43811</v>
      </c>
      <c r="C18" s="5" t="n">
        <v>41600</v>
      </c>
      <c r="D18" s="5" t="n">
        <v>85329</v>
      </c>
      <c r="E18" s="5" t="n">
        <v>82983</v>
      </c>
    </row>
    <row r="19">
      <c r="A19" s="4" t="inlineStr">
        <is>
          <t>Consolidated EBIT</t>
        </is>
      </c>
      <c r="B19" s="5" t="n">
        <v>5688</v>
      </c>
      <c r="C19" s="5" t="n">
        <v>5651</v>
      </c>
      <c r="D19" s="5" t="n">
        <v>11030</v>
      </c>
      <c r="E19" s="5" t="n">
        <v>10307</v>
      </c>
    </row>
    <row r="20">
      <c r="A20" s="4" t="inlineStr">
        <is>
          <t>Corporate (loss)</t>
        </is>
      </c>
    </row>
    <row r="21">
      <c r="A21" s="3" t="inlineStr">
        <is>
          <t>BUSINESS SEGMENT INFORMATION</t>
        </is>
      </c>
    </row>
    <row r="22">
      <c r="A22" s="4" t="inlineStr">
        <is>
          <t>Consolidated EBIT</t>
        </is>
      </c>
      <c r="B22" s="6" t="n">
        <v>-8838</v>
      </c>
      <c r="C22" s="6" t="n">
        <v>-10908</v>
      </c>
      <c r="D22" s="6" t="n">
        <v>-18090</v>
      </c>
      <c r="E22" s="6" t="n">
        <v>-2057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USD ($) $ in Thousands</t>
        </is>
      </c>
      <c r="B1" s="2" t="inlineStr">
        <is>
          <t>Mar. 31, 2021</t>
        </is>
      </c>
      <c r="C1" s="2" t="inlineStr">
        <is>
          <t>Sep. 30, 2020</t>
        </is>
      </c>
    </row>
    <row r="2">
      <c r="A2" s="3" t="inlineStr">
        <is>
          <t>DEBT</t>
        </is>
      </c>
    </row>
    <row r="3">
      <c r="A3" s="4" t="inlineStr">
        <is>
          <t>Total borrowings</t>
        </is>
      </c>
      <c r="B3" s="6" t="n">
        <v>22000</v>
      </c>
      <c r="C3" s="6" t="n">
        <v>62368</v>
      </c>
    </row>
    <row r="4">
      <c r="A4" s="4" t="inlineStr">
        <is>
          <t>Current portion of long-term debt and short-term borrowings</t>
        </is>
      </c>
      <c r="B4" s="5" t="n">
        <v>-20000</v>
      </c>
      <c r="C4" s="5" t="n">
        <v>-22368</v>
      </c>
    </row>
    <row r="5">
      <c r="A5" s="4" t="inlineStr">
        <is>
          <t>Total long-term debt, less current portion</t>
        </is>
      </c>
      <c r="B5" s="6" t="n">
        <v>2000</v>
      </c>
      <c r="C5" s="6" t="n">
        <v>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Additional informa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DEBT</t>
        </is>
      </c>
    </row>
    <row r="4">
      <c r="A4" s="4" t="inlineStr">
        <is>
          <t>Available to borrow under the credit facility</t>
        </is>
      </c>
      <c r="B4" s="6" t="n">
        <v>468000</v>
      </c>
      <c r="D4" s="6" t="n">
        <v>468000</v>
      </c>
    </row>
    <row r="5">
      <c r="A5" s="4" t="inlineStr">
        <is>
          <t>Cash on hand</t>
        </is>
      </c>
      <c r="B5" s="5" t="n">
        <v>45653</v>
      </c>
      <c r="D5" s="5" t="n">
        <v>45653</v>
      </c>
      <c r="F5" s="6" t="n">
        <v>52560</v>
      </c>
    </row>
    <row r="6">
      <c r="A6" s="4" t="inlineStr">
        <is>
          <t>Letters of Credit Outstanding, Amount</t>
        </is>
      </c>
      <c r="B6" s="6" t="n">
        <v>10400</v>
      </c>
      <c r="D6" s="6" t="n">
        <v>10400</v>
      </c>
    </row>
    <row r="7">
      <c r="A7" s="4" t="inlineStr">
        <is>
          <t>Equity interests in direct and indirect material foreign subsidiaries, pledged as collateral (as a percent)</t>
        </is>
      </c>
      <c r="B7" s="4" t="inlineStr">
        <is>
          <t>100.00%</t>
        </is>
      </c>
      <c r="D7" s="4" t="inlineStr">
        <is>
          <t>100.00%</t>
        </is>
      </c>
    </row>
    <row r="8">
      <c r="A8" s="4" t="inlineStr">
        <is>
          <t>Weighted average interest rates</t>
        </is>
      </c>
      <c r="B8" s="4" t="inlineStr">
        <is>
          <t>1.27%</t>
        </is>
      </c>
      <c r="C8" s="4" t="inlineStr">
        <is>
          <t>3.24%</t>
        </is>
      </c>
      <c r="D8" s="4" t="inlineStr">
        <is>
          <t>1.40%</t>
        </is>
      </c>
      <c r="E8" s="4" t="inlineStr">
        <is>
          <t>3.21%</t>
        </is>
      </c>
    </row>
    <row r="9">
      <c r="A9" s="4" t="inlineStr">
        <is>
          <t>Long-term Debt, Current Maturities</t>
        </is>
      </c>
      <c r="B9" s="6" t="n">
        <v>20000</v>
      </c>
      <c r="D9" s="6" t="n">
        <v>20000</v>
      </c>
    </row>
    <row r="10">
      <c r="A10" s="4" t="inlineStr">
        <is>
          <t>Revolving Credit Facility</t>
        </is>
      </c>
    </row>
    <row r="11">
      <c r="A11" s="3" t="inlineStr">
        <is>
          <t>DEBT</t>
        </is>
      </c>
    </row>
    <row r="12">
      <c r="A12" s="4" t="inlineStr">
        <is>
          <t>Line of Credit Facility, Amount Outstanding</t>
        </is>
      </c>
      <c r="B12" s="5" t="n">
        <v>500000</v>
      </c>
      <c r="D12" s="5" t="n">
        <v>500000</v>
      </c>
    </row>
    <row r="13">
      <c r="A13" s="4" t="inlineStr">
        <is>
          <t>Line of Credit Facility, Commitment Fee Amount</t>
        </is>
      </c>
      <c r="D13" s="5" t="n">
        <v>250000</v>
      </c>
    </row>
    <row r="14">
      <c r="A14" s="4" t="inlineStr">
        <is>
          <t>Maximum</t>
        </is>
      </c>
    </row>
    <row r="15">
      <c r="A15" s="3" t="inlineStr">
        <is>
          <t>DEBT</t>
        </is>
      </c>
    </row>
    <row r="16">
      <c r="A16" s="4" t="inlineStr">
        <is>
          <t>Incremental term loan</t>
        </is>
      </c>
      <c r="B16" s="6" t="n">
        <v>250000</v>
      </c>
      <c r="D16" s="6" t="n">
        <v>25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EXPENSE</t>
        </is>
      </c>
    </row>
    <row r="4">
      <c r="A4" s="4" t="inlineStr">
        <is>
          <t>Effective income tax rate</t>
        </is>
      </c>
      <c r="B4" s="4" t="inlineStr">
        <is>
          <t>23.50%</t>
        </is>
      </c>
      <c r="C4" s="4" t="inlineStr">
        <is>
          <t>11.00%</t>
        </is>
      </c>
      <c r="D4" s="4" t="inlineStr">
        <is>
          <t>23.10%</t>
        </is>
      </c>
      <c r="E4" s="4" t="inlineStr">
        <is>
          <t>16.90%</t>
        </is>
      </c>
    </row>
    <row r="5">
      <c r="A5" s="4" t="inlineStr">
        <is>
          <t>Increase (decrease) in valuation allowance (as a percent)</t>
        </is>
      </c>
      <c r="C5" s="4" t="inlineStr">
        <is>
          <t>14.30%</t>
        </is>
      </c>
      <c r="E5" s="4" t="inlineStr">
        <is>
          <t>8.20%</t>
        </is>
      </c>
    </row>
    <row r="6">
      <c r="A6" s="4" t="inlineStr">
        <is>
          <t>Reduction in valuation allowance for excess foreign tax credits</t>
        </is>
      </c>
      <c r="C6" s="9" t="n">
        <v>2.8</v>
      </c>
    </row>
    <row r="7">
      <c r="A7" s="4" t="inlineStr">
        <is>
          <t>Effective Income Tax Rate Reconciliation, Research Tax Credit And Adjustments For Prior Years' Tax Return, Percent</t>
        </is>
      </c>
      <c r="B7" s="4" t="inlineStr">
        <is>
          <t>0.60%</t>
        </is>
      </c>
      <c r="D7" s="4" t="inlineStr">
        <is>
          <t>0.3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HAREHOLDERS' EQUITY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hanges in shareholder's equity</t>
        </is>
      </c>
    </row>
    <row r="4">
      <c r="A4" s="4" t="inlineStr">
        <is>
          <t>Beginning Balance</t>
        </is>
      </c>
      <c r="D4" s="6" t="n">
        <v>961595</v>
      </c>
    </row>
    <row r="5">
      <c r="A5" s="4" t="inlineStr">
        <is>
          <t>Net earnings common stockholders</t>
        </is>
      </c>
      <c r="B5" s="6" t="n">
        <v>16314</v>
      </c>
      <c r="C5" s="6" t="n">
        <v>17822</v>
      </c>
      <c r="D5" s="5" t="n">
        <v>30000</v>
      </c>
      <c r="E5" s="6" t="n">
        <v>104599</v>
      </c>
    </row>
    <row r="6">
      <c r="A6" s="4" t="inlineStr">
        <is>
          <t>Ending Balance</t>
        </is>
      </c>
      <c r="B6" s="5" t="n">
        <v>995007</v>
      </c>
      <c r="C6" s="5" t="n">
        <v>926207</v>
      </c>
      <c r="D6" s="5" t="n">
        <v>995007</v>
      </c>
      <c r="E6" s="5" t="n">
        <v>926207</v>
      </c>
    </row>
    <row r="7">
      <c r="A7" s="4" t="inlineStr">
        <is>
          <t>Common Stock</t>
        </is>
      </c>
    </row>
    <row r="8">
      <c r="A8" s="3" t="inlineStr">
        <is>
          <t>Changes in shareholder's equity</t>
        </is>
      </c>
    </row>
    <row r="9">
      <c r="A9" s="4" t="inlineStr">
        <is>
          <t>Beginning Balance</t>
        </is>
      </c>
      <c r="B9" s="5" t="n">
        <v>306</v>
      </c>
      <c r="C9" s="5" t="n">
        <v>306</v>
      </c>
      <c r="D9" s="5" t="n">
        <v>306</v>
      </c>
      <c r="E9" s="5" t="n">
        <v>306</v>
      </c>
    </row>
    <row r="10">
      <c r="A10" s="4" t="inlineStr">
        <is>
          <t>Ending Balance</t>
        </is>
      </c>
      <c r="B10" s="5" t="n">
        <v>306</v>
      </c>
      <c r="C10" s="5" t="n">
        <v>306</v>
      </c>
      <c r="D10" s="5" t="n">
        <v>306</v>
      </c>
      <c r="E10" s="5" t="n">
        <v>306</v>
      </c>
    </row>
    <row r="11">
      <c r="A11" s="4" t="inlineStr">
        <is>
          <t>Additional paid-in-capital</t>
        </is>
      </c>
    </row>
    <row r="12">
      <c r="A12" s="3" t="inlineStr">
        <is>
          <t>Changes in shareholder's equity</t>
        </is>
      </c>
    </row>
    <row r="13">
      <c r="A13" s="4" t="inlineStr">
        <is>
          <t>Beginning Balance</t>
        </is>
      </c>
      <c r="B13" s="5" t="n">
        <v>294735</v>
      </c>
      <c r="C13" s="5" t="n">
        <v>293056</v>
      </c>
      <c r="D13" s="5" t="n">
        <v>293682</v>
      </c>
      <c r="E13" s="5" t="n">
        <v>292408</v>
      </c>
    </row>
    <row r="14">
      <c r="A14" s="4" t="inlineStr">
        <is>
          <t>Stock plans</t>
        </is>
      </c>
      <c r="B14" s="5" t="n">
        <v>1061</v>
      </c>
      <c r="C14" s="5" t="n">
        <v>1731</v>
      </c>
      <c r="D14" s="5" t="n">
        <v>2114</v>
      </c>
      <c r="E14" s="5" t="n">
        <v>2379</v>
      </c>
    </row>
    <row r="15">
      <c r="A15" s="4" t="inlineStr">
        <is>
          <t>Ending Balance</t>
        </is>
      </c>
      <c r="B15" s="5" t="n">
        <v>295796</v>
      </c>
      <c r="C15" s="5" t="n">
        <v>294787</v>
      </c>
      <c r="D15" s="5" t="n">
        <v>295796</v>
      </c>
      <c r="E15" s="5" t="n">
        <v>294787</v>
      </c>
    </row>
    <row r="16">
      <c r="A16" s="4" t="inlineStr">
        <is>
          <t>Retained Earnings</t>
        </is>
      </c>
    </row>
    <row r="17">
      <c r="A17" s="3" t="inlineStr">
        <is>
          <t>Changes in shareholder's equity</t>
        </is>
      </c>
    </row>
    <row r="18">
      <c r="A18" s="4" t="inlineStr">
        <is>
          <t>Beginning Balance</t>
        </is>
      </c>
      <c r="B18" s="5" t="n">
        <v>790000</v>
      </c>
      <c r="C18" s="5" t="n">
        <v>769439</v>
      </c>
      <c r="D18" s="5" t="n">
        <v>778398</v>
      </c>
      <c r="E18" s="5" t="n">
        <v>684741</v>
      </c>
    </row>
    <row r="19">
      <c r="A19" s="4" t="inlineStr">
        <is>
          <t>Net earnings common stockholders</t>
        </is>
      </c>
      <c r="B19" s="5" t="n">
        <v>16314</v>
      </c>
      <c r="C19" s="5" t="n">
        <v>17822</v>
      </c>
      <c r="D19" s="5" t="n">
        <v>30000</v>
      </c>
      <c r="E19" s="5" t="n">
        <v>104599</v>
      </c>
    </row>
    <row r="20">
      <c r="A20" s="4" t="inlineStr">
        <is>
          <t>Dividends paid</t>
        </is>
      </c>
      <c r="B20" s="5" t="n">
        <v>-2083</v>
      </c>
      <c r="C20" s="5" t="n">
        <v>-2077</v>
      </c>
      <c r="D20" s="5" t="n">
        <v>-4167</v>
      </c>
      <c r="E20" s="5" t="n">
        <v>-4156</v>
      </c>
    </row>
    <row r="21">
      <c r="A21" s="4" t="inlineStr">
        <is>
          <t>Ending Balance</t>
        </is>
      </c>
      <c r="B21" s="5" t="n">
        <v>804231</v>
      </c>
      <c r="C21" s="5" t="n">
        <v>785184</v>
      </c>
      <c r="D21" s="5" t="n">
        <v>804231</v>
      </c>
      <c r="E21" s="5" t="n">
        <v>785184</v>
      </c>
    </row>
    <row r="22">
      <c r="A22" s="4" t="inlineStr">
        <is>
          <t>Accumulated other comprehensive income (loss)</t>
        </is>
      </c>
    </row>
    <row r="23">
      <c r="A23" s="3" t="inlineStr">
        <is>
          <t>Changes in shareholder's equity</t>
        </is>
      </c>
    </row>
    <row r="24">
      <c r="A24" s="4" t="inlineStr">
        <is>
          <t>Beginning Balance</t>
        </is>
      </c>
      <c r="B24" s="5" t="n">
        <v>1692</v>
      </c>
      <c r="C24" s="5" t="n">
        <v>-40051</v>
      </c>
      <c r="D24" s="5" t="n">
        <v>-3657</v>
      </c>
      <c r="E24" s="5" t="n">
        <v>-43974</v>
      </c>
    </row>
    <row r="25">
      <c r="A25" s="4" t="inlineStr">
        <is>
          <t>Foreign currency translation</t>
        </is>
      </c>
      <c r="B25" s="5" t="n">
        <v>116</v>
      </c>
      <c r="C25" s="5" t="n">
        <v>-6885</v>
      </c>
      <c r="D25" s="5" t="n">
        <v>5465</v>
      </c>
      <c r="E25" s="5" t="n">
        <v>-2962</v>
      </c>
    </row>
    <row r="26">
      <c r="A26" s="4" t="inlineStr">
        <is>
          <t>Ending Balance</t>
        </is>
      </c>
      <c r="B26" s="5" t="n">
        <v>1808</v>
      </c>
      <c r="C26" s="5" t="n">
        <v>-46936</v>
      </c>
      <c r="D26" s="5" t="n">
        <v>1808</v>
      </c>
      <c r="E26" s="5" t="n">
        <v>-46936</v>
      </c>
    </row>
    <row r="27">
      <c r="A27" s="4" t="inlineStr">
        <is>
          <t>Treasury Stock</t>
        </is>
      </c>
    </row>
    <row r="28">
      <c r="A28" s="3" t="inlineStr">
        <is>
          <t>Changes in shareholder's equity</t>
        </is>
      </c>
    </row>
    <row r="29">
      <c r="A29" s="4" t="inlineStr">
        <is>
          <t>Beginning Balance</t>
        </is>
      </c>
      <c r="B29" s="5" t="n">
        <v>-107134</v>
      </c>
      <c r="C29" s="5" t="n">
        <v>-107259</v>
      </c>
      <c r="D29" s="5" t="n">
        <v>-107134</v>
      </c>
      <c r="E29" s="5" t="n">
        <v>-107259</v>
      </c>
    </row>
    <row r="30">
      <c r="A30" s="4" t="inlineStr">
        <is>
          <t>Issued under stock plans</t>
        </is>
      </c>
      <c r="C30" s="5" t="n">
        <v>125</v>
      </c>
      <c r="E30" s="5" t="n">
        <v>125</v>
      </c>
    </row>
    <row r="31">
      <c r="A31" s="4" t="inlineStr">
        <is>
          <t>Ending Balance</t>
        </is>
      </c>
      <c r="B31" s="6" t="n">
        <v>-107134</v>
      </c>
      <c r="C31" s="6" t="n">
        <v>-107134</v>
      </c>
      <c r="D31" s="6" t="n">
        <v>-107134</v>
      </c>
      <c r="E31" s="6" t="n">
        <v>-1071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FAIR VALUE MEASUREMENTS (Details) - Forward contracts $ in Thousands</t>
        </is>
      </c>
      <c r="B1" s="2" t="inlineStr">
        <is>
          <t>Mar. 31, 2021USD ($)</t>
        </is>
      </c>
    </row>
    <row r="2">
      <c r="A2" s="3" t="inlineStr">
        <is>
          <t>DERIVATIVE FINANCIAL INSTRUMENTS</t>
        </is>
      </c>
    </row>
    <row r="3">
      <c r="A3" s="4" t="inlineStr">
        <is>
          <t>Fair Value of Financial Instruments</t>
        </is>
      </c>
      <c r="B3" s="6" t="n">
        <v>141</v>
      </c>
    </row>
    <row r="4">
      <c r="A4" s="4" t="inlineStr">
        <is>
          <t>Level 2</t>
        </is>
      </c>
    </row>
    <row r="5">
      <c r="A5" s="3" t="inlineStr">
        <is>
          <t>DERIVATIVE FINANCIAL INSTRUMENTS</t>
        </is>
      </c>
    </row>
    <row r="6">
      <c r="A6" s="4" t="inlineStr">
        <is>
          <t>Fair Value of Financial Instruments</t>
        </is>
      </c>
      <c r="B6" s="6" t="n">
        <v>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NSOLIDATED STATEMENTS OF COMPREHENSIVE INCOME</t>
        </is>
      </c>
    </row>
    <row r="4">
      <c r="A4" s="4" t="inlineStr">
        <is>
          <t>Net earnings</t>
        </is>
      </c>
      <c r="B4" s="6" t="n">
        <v>16314</v>
      </c>
      <c r="C4" s="6" t="n">
        <v>17822</v>
      </c>
      <c r="D4" s="6" t="n">
        <v>30000</v>
      </c>
      <c r="E4" s="6" t="n">
        <v>104599</v>
      </c>
    </row>
    <row r="5">
      <c r="A5" s="3" t="inlineStr">
        <is>
          <t>Other comprehensive income (loss), net of tax:</t>
        </is>
      </c>
    </row>
    <row r="6">
      <c r="A6" s="4" t="inlineStr">
        <is>
          <t>Foreign currency translation adjustments</t>
        </is>
      </c>
      <c r="B6" s="5" t="n">
        <v>116</v>
      </c>
      <c r="C6" s="5" t="n">
        <v>-6885</v>
      </c>
      <c r="D6" s="5" t="n">
        <v>5465</v>
      </c>
      <c r="E6" s="5" t="n">
        <v>-2962</v>
      </c>
    </row>
    <row r="7">
      <c r="A7" s="4" t="inlineStr">
        <is>
          <t>Total other comprehensive income (loss), net of tax</t>
        </is>
      </c>
      <c r="B7" s="5" t="n">
        <v>116</v>
      </c>
      <c r="C7" s="5" t="n">
        <v>-6885</v>
      </c>
      <c r="D7" s="5" t="n">
        <v>5465</v>
      </c>
      <c r="E7" s="5" t="n">
        <v>-2962</v>
      </c>
    </row>
    <row r="8">
      <c r="A8" s="4" t="inlineStr">
        <is>
          <t>Comprehensive income</t>
        </is>
      </c>
      <c r="B8" s="6" t="n">
        <v>16430</v>
      </c>
      <c r="C8" s="6" t="n">
        <v>10937</v>
      </c>
      <c r="D8" s="6" t="n">
        <v>35465</v>
      </c>
      <c r="E8" s="6" t="n">
        <v>1016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s</t>
        </is>
      </c>
    </row>
    <row r="4">
      <c r="A4" s="4" t="inlineStr">
        <is>
          <t>Total revenues</t>
        </is>
      </c>
      <c r="B4" s="6" t="n">
        <v>166644</v>
      </c>
      <c r="C4" s="6" t="n">
        <v>180492</v>
      </c>
      <c r="D4" s="6" t="n">
        <v>329593</v>
      </c>
      <c r="E4" s="6" t="n">
        <v>352220</v>
      </c>
    </row>
    <row r="5">
      <c r="A5" s="4" t="inlineStr">
        <is>
          <t>Point in time</t>
        </is>
      </c>
    </row>
    <row r="6">
      <c r="A6" s="3" t="inlineStr">
        <is>
          <t>Disaggregation of revenues</t>
        </is>
      </c>
    </row>
    <row r="7">
      <c r="A7" s="4" t="inlineStr">
        <is>
          <t>Total revenues</t>
        </is>
      </c>
      <c r="B7" s="5" t="n">
        <v>73938</v>
      </c>
      <c r="C7" s="5" t="n">
        <v>86828</v>
      </c>
      <c r="D7" s="5" t="n">
        <v>152047</v>
      </c>
      <c r="E7" s="5" t="n">
        <v>172440</v>
      </c>
    </row>
    <row r="8">
      <c r="A8" s="4" t="inlineStr">
        <is>
          <t>Over time</t>
        </is>
      </c>
    </row>
    <row r="9">
      <c r="A9" s="3" t="inlineStr">
        <is>
          <t>Disaggregation of revenues</t>
        </is>
      </c>
    </row>
    <row r="10">
      <c r="A10" s="4" t="inlineStr">
        <is>
          <t>Total revenues</t>
        </is>
      </c>
      <c r="B10" s="5" t="n">
        <v>92706</v>
      </c>
      <c r="C10" s="5" t="n">
        <v>93664</v>
      </c>
      <c r="D10" s="5" t="n">
        <v>177546</v>
      </c>
      <c r="E10" s="5" t="n">
        <v>179780</v>
      </c>
    </row>
    <row r="11">
      <c r="A11" s="4" t="inlineStr">
        <is>
          <t>United States</t>
        </is>
      </c>
    </row>
    <row r="12">
      <c r="A12" s="3" t="inlineStr">
        <is>
          <t>Disaggregation of revenues</t>
        </is>
      </c>
    </row>
    <row r="13">
      <c r="A13" s="4" t="inlineStr">
        <is>
          <t>Total revenues</t>
        </is>
      </c>
      <c r="B13" s="5" t="n">
        <v>123447</v>
      </c>
      <c r="C13" s="5" t="n">
        <v>135285</v>
      </c>
      <c r="D13" s="5" t="n">
        <v>241570</v>
      </c>
      <c r="E13" s="5" t="n">
        <v>259788</v>
      </c>
    </row>
    <row r="14">
      <c r="A14" s="4" t="inlineStr">
        <is>
          <t>International</t>
        </is>
      </c>
    </row>
    <row r="15">
      <c r="A15" s="3" t="inlineStr">
        <is>
          <t>Disaggregation of revenues</t>
        </is>
      </c>
    </row>
    <row r="16">
      <c r="A16" s="4" t="inlineStr">
        <is>
          <t>Total revenues</t>
        </is>
      </c>
      <c r="B16" s="5" t="n">
        <v>43197</v>
      </c>
      <c r="C16" s="5" t="n">
        <v>45207</v>
      </c>
      <c r="D16" s="5" t="n">
        <v>88023</v>
      </c>
      <c r="E16" s="5" t="n">
        <v>92432</v>
      </c>
    </row>
    <row r="17">
      <c r="A17" s="4" t="inlineStr">
        <is>
          <t>Commercial</t>
        </is>
      </c>
    </row>
    <row r="18">
      <c r="A18" s="3" t="inlineStr">
        <is>
          <t>Disaggregation of revenues</t>
        </is>
      </c>
    </row>
    <row r="19">
      <c r="A19" s="4" t="inlineStr">
        <is>
          <t>Total revenues</t>
        </is>
      </c>
      <c r="B19" s="5" t="n">
        <v>111827</v>
      </c>
      <c r="C19" s="5" t="n">
        <v>129238</v>
      </c>
      <c r="D19" s="5" t="n">
        <v>230555</v>
      </c>
      <c r="E19" s="5" t="n">
        <v>258582</v>
      </c>
    </row>
    <row r="20">
      <c r="A20" s="4" t="inlineStr">
        <is>
          <t>U.S. Government</t>
        </is>
      </c>
    </row>
    <row r="21">
      <c r="A21" s="3" t="inlineStr">
        <is>
          <t>Disaggregation of revenues</t>
        </is>
      </c>
    </row>
    <row r="22">
      <c r="A22" s="4" t="inlineStr">
        <is>
          <t>Total revenues</t>
        </is>
      </c>
      <c r="B22" s="5" t="n">
        <v>54817</v>
      </c>
      <c r="C22" s="5" t="n">
        <v>51254</v>
      </c>
      <c r="D22" s="5" t="n">
        <v>99038</v>
      </c>
      <c r="E22" s="5" t="n">
        <v>93638</v>
      </c>
    </row>
    <row r="23">
      <c r="A23" s="4" t="inlineStr">
        <is>
          <t>Aerospace &amp; Defense</t>
        </is>
      </c>
    </row>
    <row r="24">
      <c r="A24" s="3" t="inlineStr">
        <is>
          <t>Disaggregation of revenues</t>
        </is>
      </c>
    </row>
    <row r="25">
      <c r="A25" s="4" t="inlineStr">
        <is>
          <t>Total revenues</t>
        </is>
      </c>
      <c r="B25" s="5" t="n">
        <v>83278</v>
      </c>
      <c r="C25" s="5" t="n">
        <v>95124</v>
      </c>
      <c r="D25" s="5" t="n">
        <v>150169</v>
      </c>
      <c r="E25" s="5" t="n">
        <v>172635</v>
      </c>
    </row>
    <row r="26">
      <c r="A26" s="4" t="inlineStr">
        <is>
          <t>Aerospace &amp; Defense | Point in time</t>
        </is>
      </c>
    </row>
    <row r="27">
      <c r="A27" s="3" t="inlineStr">
        <is>
          <t>Disaggregation of revenues</t>
        </is>
      </c>
    </row>
    <row r="28">
      <c r="A28" s="4" t="inlineStr">
        <is>
          <t>Total revenues</t>
        </is>
      </c>
      <c r="B28" s="5" t="n">
        <v>37127</v>
      </c>
      <c r="C28" s="5" t="n">
        <v>46610</v>
      </c>
      <c r="D28" s="5" t="n">
        <v>64000</v>
      </c>
      <c r="E28" s="5" t="n">
        <v>82897</v>
      </c>
    </row>
    <row r="29">
      <c r="A29" s="4" t="inlineStr">
        <is>
          <t>Aerospace &amp; Defense | Over time</t>
        </is>
      </c>
    </row>
    <row r="30">
      <c r="A30" s="3" t="inlineStr">
        <is>
          <t>Disaggregation of revenues</t>
        </is>
      </c>
    </row>
    <row r="31">
      <c r="A31" s="4" t="inlineStr">
        <is>
          <t>Total revenues</t>
        </is>
      </c>
      <c r="B31" s="5" t="n">
        <v>46151</v>
      </c>
      <c r="C31" s="5" t="n">
        <v>48514</v>
      </c>
      <c r="D31" s="5" t="n">
        <v>86169</v>
      </c>
      <c r="E31" s="5" t="n">
        <v>89738</v>
      </c>
    </row>
    <row r="32">
      <c r="A32" s="4" t="inlineStr">
        <is>
          <t>Aerospace &amp; Defense | United States</t>
        </is>
      </c>
    </row>
    <row r="33">
      <c r="A33" s="3" t="inlineStr">
        <is>
          <t>Disaggregation of revenues</t>
        </is>
      </c>
    </row>
    <row r="34">
      <c r="A34" s="4" t="inlineStr">
        <is>
          <t>Total revenues</t>
        </is>
      </c>
      <c r="B34" s="5" t="n">
        <v>73037</v>
      </c>
      <c r="C34" s="5" t="n">
        <v>81458</v>
      </c>
      <c r="D34" s="5" t="n">
        <v>130849</v>
      </c>
      <c r="E34" s="5" t="n">
        <v>146164</v>
      </c>
    </row>
    <row r="35">
      <c r="A35" s="4" t="inlineStr">
        <is>
          <t>Aerospace &amp; Defense | International</t>
        </is>
      </c>
    </row>
    <row r="36">
      <c r="A36" s="3" t="inlineStr">
        <is>
          <t>Disaggregation of revenues</t>
        </is>
      </c>
    </row>
    <row r="37">
      <c r="A37" s="4" t="inlineStr">
        <is>
          <t>Total revenues</t>
        </is>
      </c>
      <c r="B37" s="5" t="n">
        <v>10241</v>
      </c>
      <c r="C37" s="5" t="n">
        <v>13666</v>
      </c>
      <c r="D37" s="5" t="n">
        <v>19320</v>
      </c>
      <c r="E37" s="5" t="n">
        <v>26471</v>
      </c>
    </row>
    <row r="38">
      <c r="A38" s="4" t="inlineStr">
        <is>
          <t>Aerospace &amp; Defense | Commercial</t>
        </is>
      </c>
    </row>
    <row r="39">
      <c r="A39" s="3" t="inlineStr">
        <is>
          <t>Disaggregation of revenues</t>
        </is>
      </c>
    </row>
    <row r="40">
      <c r="A40" s="4" t="inlineStr">
        <is>
          <t>Total revenues</t>
        </is>
      </c>
      <c r="B40" s="5" t="n">
        <v>33973</v>
      </c>
      <c r="C40" s="5" t="n">
        <v>51550</v>
      </c>
      <c r="D40" s="5" t="n">
        <v>62114</v>
      </c>
      <c r="E40" s="5" t="n">
        <v>93417</v>
      </c>
    </row>
    <row r="41">
      <c r="A41" s="4" t="inlineStr">
        <is>
          <t>Aerospace &amp; Defense | U.S. Government</t>
        </is>
      </c>
    </row>
    <row r="42">
      <c r="A42" s="3" t="inlineStr">
        <is>
          <t>Disaggregation of revenues</t>
        </is>
      </c>
    </row>
    <row r="43">
      <c r="A43" s="4" t="inlineStr">
        <is>
          <t>Total revenues</t>
        </is>
      </c>
      <c r="B43" s="5" t="n">
        <v>49305</v>
      </c>
      <c r="C43" s="5" t="n">
        <v>43574</v>
      </c>
      <c r="D43" s="5" t="n">
        <v>88055</v>
      </c>
      <c r="E43" s="5" t="n">
        <v>79218</v>
      </c>
    </row>
    <row r="44">
      <c r="A44" s="4" t="inlineStr">
        <is>
          <t>USG</t>
        </is>
      </c>
    </row>
    <row r="45">
      <c r="A45" s="3" t="inlineStr">
        <is>
          <t>Disaggregation of revenues</t>
        </is>
      </c>
    </row>
    <row r="46">
      <c r="A46" s="4" t="inlineStr">
        <is>
          <t>Total revenues</t>
        </is>
      </c>
      <c r="B46" s="5" t="n">
        <v>39555</v>
      </c>
      <c r="C46" s="5" t="n">
        <v>43768</v>
      </c>
      <c r="D46" s="5" t="n">
        <v>94095</v>
      </c>
      <c r="E46" s="5" t="n">
        <v>96602</v>
      </c>
    </row>
    <row r="47">
      <c r="A47" s="4" t="inlineStr">
        <is>
          <t>USG | Point in time</t>
        </is>
      </c>
    </row>
    <row r="48">
      <c r="A48" s="3" t="inlineStr">
        <is>
          <t>Disaggregation of revenues</t>
        </is>
      </c>
    </row>
    <row r="49">
      <c r="A49" s="4" t="inlineStr">
        <is>
          <t>Total revenues</t>
        </is>
      </c>
      <c r="B49" s="5" t="n">
        <v>27563</v>
      </c>
      <c r="C49" s="5" t="n">
        <v>32209</v>
      </c>
      <c r="D49" s="5" t="n">
        <v>69931</v>
      </c>
      <c r="E49" s="5" t="n">
        <v>72524</v>
      </c>
    </row>
    <row r="50">
      <c r="A50" s="4" t="inlineStr">
        <is>
          <t>USG | Over time</t>
        </is>
      </c>
    </row>
    <row r="51">
      <c r="A51" s="3" t="inlineStr">
        <is>
          <t>Disaggregation of revenues</t>
        </is>
      </c>
    </row>
    <row r="52">
      <c r="A52" s="4" t="inlineStr">
        <is>
          <t>Total revenues</t>
        </is>
      </c>
      <c r="B52" s="5" t="n">
        <v>11992</v>
      </c>
      <c r="C52" s="5" t="n">
        <v>11559</v>
      </c>
      <c r="D52" s="5" t="n">
        <v>24164</v>
      </c>
      <c r="E52" s="5" t="n">
        <v>24078</v>
      </c>
    </row>
    <row r="53">
      <c r="A53" s="4" t="inlineStr">
        <is>
          <t>USG | United States</t>
        </is>
      </c>
    </row>
    <row r="54">
      <c r="A54" s="3" t="inlineStr">
        <is>
          <t>Disaggregation of revenues</t>
        </is>
      </c>
    </row>
    <row r="55">
      <c r="A55" s="4" t="inlineStr">
        <is>
          <t>Total revenues</t>
        </is>
      </c>
      <c r="B55" s="5" t="n">
        <v>27445</v>
      </c>
      <c r="C55" s="5" t="n">
        <v>28706</v>
      </c>
      <c r="D55" s="5" t="n">
        <v>64490</v>
      </c>
      <c r="E55" s="5" t="n">
        <v>63665</v>
      </c>
    </row>
    <row r="56">
      <c r="A56" s="4" t="inlineStr">
        <is>
          <t>USG | International</t>
        </is>
      </c>
    </row>
    <row r="57">
      <c r="A57" s="3" t="inlineStr">
        <is>
          <t>Disaggregation of revenues</t>
        </is>
      </c>
    </row>
    <row r="58">
      <c r="A58" s="4" t="inlineStr">
        <is>
          <t>Total revenues</t>
        </is>
      </c>
      <c r="B58" s="5" t="n">
        <v>12110</v>
      </c>
      <c r="C58" s="5" t="n">
        <v>15062</v>
      </c>
      <c r="D58" s="5" t="n">
        <v>29605</v>
      </c>
      <c r="E58" s="5" t="n">
        <v>32937</v>
      </c>
    </row>
    <row r="59">
      <c r="A59" s="4" t="inlineStr">
        <is>
          <t>USG | Commercial</t>
        </is>
      </c>
    </row>
    <row r="60">
      <c r="A60" s="3" t="inlineStr">
        <is>
          <t>Disaggregation of revenues</t>
        </is>
      </c>
    </row>
    <row r="61">
      <c r="A61" s="4" t="inlineStr">
        <is>
          <t>Total revenues</t>
        </is>
      </c>
      <c r="B61" s="5" t="n">
        <v>38549</v>
      </c>
      <c r="C61" s="5" t="n">
        <v>43736</v>
      </c>
      <c r="D61" s="5" t="n">
        <v>92414</v>
      </c>
      <c r="E61" s="5" t="n">
        <v>95971</v>
      </c>
    </row>
    <row r="62">
      <c r="A62" s="4" t="inlineStr">
        <is>
          <t>USG | U.S. Government</t>
        </is>
      </c>
    </row>
    <row r="63">
      <c r="A63" s="3" t="inlineStr">
        <is>
          <t>Disaggregation of revenues</t>
        </is>
      </c>
    </row>
    <row r="64">
      <c r="A64" s="4" t="inlineStr">
        <is>
          <t>Total revenues</t>
        </is>
      </c>
      <c r="B64" s="5" t="n">
        <v>1006</v>
      </c>
      <c r="C64" s="5" t="n">
        <v>32</v>
      </c>
      <c r="D64" s="5" t="n">
        <v>1681</v>
      </c>
      <c r="E64" s="5" t="n">
        <v>631</v>
      </c>
    </row>
    <row r="65">
      <c r="A65" s="4" t="inlineStr">
        <is>
          <t>Test</t>
        </is>
      </c>
    </row>
    <row r="66">
      <c r="A66" s="3" t="inlineStr">
        <is>
          <t>Disaggregation of revenues</t>
        </is>
      </c>
    </row>
    <row r="67">
      <c r="A67" s="4" t="inlineStr">
        <is>
          <t>Total revenues</t>
        </is>
      </c>
      <c r="B67" s="5" t="n">
        <v>43811</v>
      </c>
      <c r="C67" s="5" t="n">
        <v>41600</v>
      </c>
      <c r="D67" s="5" t="n">
        <v>85329</v>
      </c>
      <c r="E67" s="5" t="n">
        <v>82983</v>
      </c>
    </row>
    <row r="68">
      <c r="A68" s="4" t="inlineStr">
        <is>
          <t>Test | Point in time</t>
        </is>
      </c>
    </row>
    <row r="69">
      <c r="A69" s="3" t="inlineStr">
        <is>
          <t>Disaggregation of revenues</t>
        </is>
      </c>
    </row>
    <row r="70">
      <c r="A70" s="4" t="inlineStr">
        <is>
          <t>Total revenues</t>
        </is>
      </c>
      <c r="B70" s="5" t="n">
        <v>9248</v>
      </c>
      <c r="C70" s="5" t="n">
        <v>8009</v>
      </c>
      <c r="D70" s="5" t="n">
        <v>18116</v>
      </c>
      <c r="E70" s="5" t="n">
        <v>17019</v>
      </c>
    </row>
    <row r="71">
      <c r="A71" s="4" t="inlineStr">
        <is>
          <t>Test | Over time</t>
        </is>
      </c>
    </row>
    <row r="72">
      <c r="A72" s="3" t="inlineStr">
        <is>
          <t>Disaggregation of revenues</t>
        </is>
      </c>
    </row>
    <row r="73">
      <c r="A73" s="4" t="inlineStr">
        <is>
          <t>Total revenues</t>
        </is>
      </c>
      <c r="B73" s="5" t="n">
        <v>34563</v>
      </c>
      <c r="C73" s="5" t="n">
        <v>33591</v>
      </c>
      <c r="D73" s="5" t="n">
        <v>67213</v>
      </c>
      <c r="E73" s="5" t="n">
        <v>65964</v>
      </c>
    </row>
    <row r="74">
      <c r="A74" s="4" t="inlineStr">
        <is>
          <t>Test | United States</t>
        </is>
      </c>
    </row>
    <row r="75">
      <c r="A75" s="3" t="inlineStr">
        <is>
          <t>Disaggregation of revenues</t>
        </is>
      </c>
    </row>
    <row r="76">
      <c r="A76" s="4" t="inlineStr">
        <is>
          <t>Total revenues</t>
        </is>
      </c>
      <c r="B76" s="5" t="n">
        <v>22965</v>
      </c>
      <c r="C76" s="5" t="n">
        <v>25121</v>
      </c>
      <c r="D76" s="5" t="n">
        <v>46231</v>
      </c>
      <c r="E76" s="5" t="n">
        <v>49959</v>
      </c>
    </row>
    <row r="77">
      <c r="A77" s="4" t="inlineStr">
        <is>
          <t>Test | International</t>
        </is>
      </c>
    </row>
    <row r="78">
      <c r="A78" s="3" t="inlineStr">
        <is>
          <t>Disaggregation of revenues</t>
        </is>
      </c>
    </row>
    <row r="79">
      <c r="A79" s="4" t="inlineStr">
        <is>
          <t>Total revenues</t>
        </is>
      </c>
      <c r="B79" s="5" t="n">
        <v>20846</v>
      </c>
      <c r="C79" s="5" t="n">
        <v>16479</v>
      </c>
      <c r="D79" s="5" t="n">
        <v>39098</v>
      </c>
      <c r="E79" s="5" t="n">
        <v>33024</v>
      </c>
    </row>
    <row r="80">
      <c r="A80" s="4" t="inlineStr">
        <is>
          <t>Test | Commercial</t>
        </is>
      </c>
    </row>
    <row r="81">
      <c r="A81" s="3" t="inlineStr">
        <is>
          <t>Disaggregation of revenues</t>
        </is>
      </c>
    </row>
    <row r="82">
      <c r="A82" s="4" t="inlineStr">
        <is>
          <t>Total revenues</t>
        </is>
      </c>
      <c r="B82" s="5" t="n">
        <v>39305</v>
      </c>
      <c r="C82" s="5" t="n">
        <v>33952</v>
      </c>
      <c r="D82" s="5" t="n">
        <v>76027</v>
      </c>
      <c r="E82" s="5" t="n">
        <v>69194</v>
      </c>
    </row>
    <row r="83">
      <c r="A83" s="4" t="inlineStr">
        <is>
          <t>Test | U.S. Government</t>
        </is>
      </c>
    </row>
    <row r="84">
      <c r="A84" s="3" t="inlineStr">
        <is>
          <t>Disaggregation of revenues</t>
        </is>
      </c>
    </row>
    <row r="85">
      <c r="A85" s="4" t="inlineStr">
        <is>
          <t>Total revenues</t>
        </is>
      </c>
      <c r="B85" s="6" t="n">
        <v>4506</v>
      </c>
      <c r="C85" s="6" t="n">
        <v>7648</v>
      </c>
      <c r="D85" s="6" t="n">
        <v>9302</v>
      </c>
      <c r="E85" s="6" t="n">
        <v>137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Millions</t>
        </is>
      </c>
      <c r="B1" s="2" t="inlineStr">
        <is>
          <t>Mar. 31, 2021USD ($)</t>
        </is>
      </c>
    </row>
    <row r="2">
      <c r="A2" s="3" t="inlineStr">
        <is>
          <t>Remaining Performance Obligations</t>
        </is>
      </c>
    </row>
    <row r="3">
      <c r="A3" s="4" t="inlineStr">
        <is>
          <t>Revenue, Remaining Performance Obligation, Amount</t>
        </is>
      </c>
      <c r="B3" s="9" t="n">
        <v>521.7</v>
      </c>
    </row>
    <row r="4">
      <c r="A4" s="4" t="inlineStr">
        <is>
          <t>Revenue, Remaining Performance Obligation, Expected Timing of Satisfaction, Start Date [Axis]: 2020-04-01</t>
        </is>
      </c>
    </row>
    <row r="5">
      <c r="A5" s="3" t="inlineStr">
        <is>
          <t>Remaining Performance Obligations</t>
        </is>
      </c>
    </row>
    <row r="6">
      <c r="A6" s="4" t="inlineStr">
        <is>
          <t>Percentage of remaining performance obligation expected to be recognized</t>
        </is>
      </c>
      <c r="B6" s="4" t="inlineStr">
        <is>
          <t>72.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REVENUES - Contract assets and liabilities (Details) $ in Millions</t>
        </is>
      </c>
      <c r="B1" s="2" t="inlineStr">
        <is>
          <t>6 Months Ended</t>
        </is>
      </c>
    </row>
    <row r="2">
      <c r="B2" s="2" t="inlineStr">
        <is>
          <t>Mar. 31, 2021USD ($)</t>
        </is>
      </c>
    </row>
    <row r="3">
      <c r="A3" s="3" t="inlineStr">
        <is>
          <t>REVENUES</t>
        </is>
      </c>
    </row>
    <row r="4">
      <c r="A4" s="4" t="inlineStr">
        <is>
          <t>Contract with Customer, Asset, Net</t>
        </is>
      </c>
      <c r="B4" s="6" t="n">
        <v>95</v>
      </c>
    </row>
    <row r="5">
      <c r="A5" s="4" t="inlineStr">
        <is>
          <t>Contract with Customer, Liability</t>
        </is>
      </c>
      <c r="B5" s="10" t="n">
        <v>106.6</v>
      </c>
    </row>
    <row r="6">
      <c r="A6" s="4" t="inlineStr">
        <is>
          <t>Contract with Customer, Liability, Revenue Recognized</t>
        </is>
      </c>
      <c r="B6" s="6" t="n">
        <v>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t>
        </is>
      </c>
    </row>
    <row r="4">
      <c r="A4" s="4" t="inlineStr">
        <is>
          <t>Option to extend</t>
        </is>
      </c>
      <c r="D4" s="4" t="inlineStr">
        <is>
          <t>true</t>
        </is>
      </c>
    </row>
    <row r="5">
      <c r="A5" s="3" t="inlineStr">
        <is>
          <t>Finance lease cost</t>
        </is>
      </c>
    </row>
    <row r="6">
      <c r="A6" s="4" t="inlineStr">
        <is>
          <t>Amortization of right-of-use assets</t>
        </is>
      </c>
      <c r="B6" s="6" t="n">
        <v>492</v>
      </c>
      <c r="C6" s="6" t="n">
        <v>622</v>
      </c>
      <c r="D6" s="6" t="n">
        <v>985</v>
      </c>
      <c r="E6" s="6" t="n">
        <v>1245</v>
      </c>
    </row>
    <row r="7">
      <c r="A7" s="4" t="inlineStr">
        <is>
          <t>Interest on lease liabilities</t>
        </is>
      </c>
      <c r="B7" s="5" t="n">
        <v>311</v>
      </c>
      <c r="C7" s="5" t="n">
        <v>198</v>
      </c>
      <c r="D7" s="5" t="n">
        <v>623</v>
      </c>
      <c r="E7" s="5" t="n">
        <v>335</v>
      </c>
    </row>
    <row r="8">
      <c r="A8" s="4" t="inlineStr">
        <is>
          <t>Operating lease cost</t>
        </is>
      </c>
      <c r="B8" s="5" t="n">
        <v>1424</v>
      </c>
      <c r="C8" s="5" t="n">
        <v>1402</v>
      </c>
      <c r="D8" s="5" t="n">
        <v>2877</v>
      </c>
      <c r="E8" s="5" t="n">
        <v>2750</v>
      </c>
    </row>
    <row r="9">
      <c r="A9" s="4" t="inlineStr">
        <is>
          <t>Total lease costs</t>
        </is>
      </c>
      <c r="B9" s="6" t="n">
        <v>2227</v>
      </c>
      <c r="C9" s="6" t="n">
        <v>2222</v>
      </c>
      <c r="D9" s="6" t="n">
        <v>4485</v>
      </c>
      <c r="E9" s="6" t="n">
        <v>4330</v>
      </c>
    </row>
    <row r="10">
      <c r="A10" s="4" t="inlineStr">
        <is>
          <t>Maximum</t>
        </is>
      </c>
    </row>
    <row r="11">
      <c r="A11" s="3" t="inlineStr">
        <is>
          <t>Leases</t>
        </is>
      </c>
    </row>
    <row r="12">
      <c r="A12" s="4" t="inlineStr">
        <is>
          <t>Lease term</t>
        </is>
      </c>
      <c r="B12" s="4" t="inlineStr">
        <is>
          <t>20 years</t>
        </is>
      </c>
      <c r="D12" s="4" t="inlineStr">
        <is>
          <t>2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Additional information related to leas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ash paid for amounts included in the measurement of lease liabilities</t>
        </is>
      </c>
    </row>
    <row r="4">
      <c r="A4" s="4" t="inlineStr">
        <is>
          <t>Operating cash flows from operating leases</t>
        </is>
      </c>
      <c r="B4" s="6" t="n">
        <v>1375</v>
      </c>
      <c r="C4" s="6" t="n">
        <v>1380</v>
      </c>
      <c r="D4" s="6" t="n">
        <v>2800</v>
      </c>
      <c r="E4" s="6" t="n">
        <v>2717</v>
      </c>
    </row>
    <row r="5">
      <c r="A5" s="4" t="inlineStr">
        <is>
          <t>Operating cash flows from finance leases</t>
        </is>
      </c>
      <c r="B5" s="5" t="n">
        <v>311</v>
      </c>
      <c r="C5" s="5" t="n">
        <v>198</v>
      </c>
      <c r="D5" s="5" t="n">
        <v>623</v>
      </c>
      <c r="E5" s="5" t="n">
        <v>335</v>
      </c>
    </row>
    <row r="6">
      <c r="A6" s="4" t="inlineStr">
        <is>
          <t>Financing cash flows from finance leases</t>
        </is>
      </c>
      <c r="B6" s="6" t="n">
        <v>419</v>
      </c>
      <c r="C6" s="6" t="n">
        <v>377</v>
      </c>
      <c r="D6" s="6" t="n">
        <v>838</v>
      </c>
      <c r="E6" s="6" t="n">
        <v>753</v>
      </c>
    </row>
    <row r="7">
      <c r="A7" s="3" t="inlineStr">
        <is>
          <t>Weighted-average remaining lease term</t>
        </is>
      </c>
    </row>
    <row r="8">
      <c r="A8" s="4" t="inlineStr">
        <is>
          <t>Operating leases</t>
        </is>
      </c>
      <c r="B8" s="4" t="inlineStr">
        <is>
          <t>5 years 9 months 3 days</t>
        </is>
      </c>
      <c r="C8" s="4" t="inlineStr">
        <is>
          <t>6 years 4 months 13 days</t>
        </is>
      </c>
      <c r="D8" s="4" t="inlineStr">
        <is>
          <t>5 years 9 months 3 days</t>
        </is>
      </c>
      <c r="E8" s="4" t="inlineStr">
        <is>
          <t>6 years 4 months 13 days</t>
        </is>
      </c>
    </row>
    <row r="9">
      <c r="A9" s="4" t="inlineStr">
        <is>
          <t>Finance leases</t>
        </is>
      </c>
      <c r="B9" s="4" t="inlineStr">
        <is>
          <t>12 years 2 months 12 days</t>
        </is>
      </c>
      <c r="C9" s="4" t="inlineStr">
        <is>
          <t>12 years 8 months 12 days</t>
        </is>
      </c>
      <c r="D9" s="4" t="inlineStr">
        <is>
          <t>12 years 2 months 12 days</t>
        </is>
      </c>
      <c r="E9" s="4" t="inlineStr">
        <is>
          <t>12 years 8 months 12 days</t>
        </is>
      </c>
    </row>
    <row r="10">
      <c r="A10" s="3" t="inlineStr">
        <is>
          <t>Weighted-average discount rate</t>
        </is>
      </c>
    </row>
    <row r="11">
      <c r="A11" s="4" t="inlineStr">
        <is>
          <t>Operating leases</t>
        </is>
      </c>
      <c r="B11" s="4" t="inlineStr">
        <is>
          <t>3.11%</t>
        </is>
      </c>
      <c r="C11" s="4" t="inlineStr">
        <is>
          <t>3.08%</t>
        </is>
      </c>
      <c r="D11" s="4" t="inlineStr">
        <is>
          <t>3.11%</t>
        </is>
      </c>
      <c r="E11" s="4" t="inlineStr">
        <is>
          <t>3.08%</t>
        </is>
      </c>
    </row>
    <row r="12">
      <c r="A12" s="4" t="inlineStr">
        <is>
          <t>Finance leases</t>
        </is>
      </c>
      <c r="B12" s="4" t="inlineStr">
        <is>
          <t>4.31%</t>
        </is>
      </c>
      <c r="C12" s="4" t="inlineStr">
        <is>
          <t>4.28%</t>
        </is>
      </c>
      <c r="D12" s="4" t="inlineStr">
        <is>
          <t>4.31%</t>
        </is>
      </c>
      <c r="E12" s="4" t="inlineStr">
        <is>
          <t>4.28%</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LEASES - Reconciliation of future undiscounted cash flows to the operating and finance lease liabilities, and the related ROU assets (Details) - USD ($) $ in Thousands</t>
        </is>
      </c>
      <c r="B1" s="2" t="inlineStr">
        <is>
          <t>Mar. 31, 2021</t>
        </is>
      </c>
      <c r="C1" s="2" t="inlineStr">
        <is>
          <t>Sep. 30, 2020</t>
        </is>
      </c>
    </row>
    <row r="2">
      <c r="A2" s="3" t="inlineStr">
        <is>
          <t>Operating leases</t>
        </is>
      </c>
    </row>
    <row r="3">
      <c r="A3" s="4" t="inlineStr">
        <is>
          <t>2021 (excluding the six months ended March 31, 2021)</t>
        </is>
      </c>
      <c r="B3" s="6" t="n">
        <v>2732</v>
      </c>
    </row>
    <row r="4">
      <c r="A4" s="4" t="inlineStr">
        <is>
          <t>2022</t>
        </is>
      </c>
      <c r="B4" s="5" t="n">
        <v>4907</v>
      </c>
    </row>
    <row r="5">
      <c r="A5" s="4" t="inlineStr">
        <is>
          <t>2023</t>
        </is>
      </c>
      <c r="B5" s="5" t="n">
        <v>3984</v>
      </c>
    </row>
    <row r="6">
      <c r="A6" s="4" t="inlineStr">
        <is>
          <t>2024</t>
        </is>
      </c>
      <c r="B6" s="5" t="n">
        <v>2438</v>
      </c>
    </row>
    <row r="7">
      <c r="A7" s="4" t="inlineStr">
        <is>
          <t>2025 and thereafter</t>
        </is>
      </c>
      <c r="B7" s="5" t="n">
        <v>7173</v>
      </c>
    </row>
    <row r="8">
      <c r="A8" s="4" t="inlineStr">
        <is>
          <t>Total minimum lease payments</t>
        </is>
      </c>
      <c r="B8" s="5" t="n">
        <v>21234</v>
      </c>
    </row>
    <row r="9">
      <c r="A9" s="4" t="inlineStr">
        <is>
          <t>Less: amounts representing interest</t>
        </is>
      </c>
      <c r="B9" s="5" t="n">
        <v>1894</v>
      </c>
    </row>
    <row r="10">
      <c r="A10" s="4" t="inlineStr">
        <is>
          <t>Present value of net minimum lease payments</t>
        </is>
      </c>
      <c r="B10" s="5" t="n">
        <v>19340</v>
      </c>
    </row>
    <row r="11">
      <c r="A11" s="4" t="inlineStr">
        <is>
          <t>Less: current portion of lease obligations</t>
        </is>
      </c>
      <c r="B11" s="5" t="n">
        <v>4839</v>
      </c>
    </row>
    <row r="12">
      <c r="A12" s="4" t="inlineStr">
        <is>
          <t>Non-current portion of lease obligations</t>
        </is>
      </c>
      <c r="B12" s="5" t="n">
        <v>14501</v>
      </c>
      <c r="C12" s="6" t="n">
        <v>16785</v>
      </c>
    </row>
    <row r="13">
      <c r="A13" s="4" t="inlineStr">
        <is>
          <t>ROU assets</t>
        </is>
      </c>
      <c r="B13" s="5" t="n">
        <v>18929</v>
      </c>
      <c r="C13" s="6" t="n">
        <v>21390</v>
      </c>
    </row>
    <row r="14">
      <c r="A14" s="3" t="inlineStr">
        <is>
          <t>Finance leases</t>
        </is>
      </c>
    </row>
    <row r="15">
      <c r="A15" s="4" t="inlineStr">
        <is>
          <t>2021 (excluding the six months ended March 31, 2021)</t>
        </is>
      </c>
      <c r="B15" s="5" t="n">
        <v>1473</v>
      </c>
    </row>
    <row r="16">
      <c r="A16" s="4" t="inlineStr">
        <is>
          <t>2022</t>
        </is>
      </c>
      <c r="B16" s="5" t="n">
        <v>3015</v>
      </c>
    </row>
    <row r="17">
      <c r="A17" s="4" t="inlineStr">
        <is>
          <t>2023</t>
        </is>
      </c>
      <c r="B17" s="5" t="n">
        <v>3098</v>
      </c>
    </row>
    <row r="18">
      <c r="A18" s="4" t="inlineStr">
        <is>
          <t>2024</t>
        </is>
      </c>
      <c r="B18" s="5" t="n">
        <v>3181</v>
      </c>
    </row>
    <row r="19">
      <c r="A19" s="4" t="inlineStr">
        <is>
          <t>2025 and thereafter</t>
        </is>
      </c>
      <c r="B19" s="5" t="n">
        <v>28285</v>
      </c>
    </row>
    <row r="20">
      <c r="A20" s="4" t="inlineStr">
        <is>
          <t>Total minimum lease payments</t>
        </is>
      </c>
      <c r="B20" s="5" t="n">
        <v>39052</v>
      </c>
    </row>
    <row r="21">
      <c r="A21" s="4" t="inlineStr">
        <is>
          <t>Less: amounts representing interest</t>
        </is>
      </c>
      <c r="B21" s="5" t="n">
        <v>9625</v>
      </c>
    </row>
    <row r="22">
      <c r="A22" s="4" t="inlineStr">
        <is>
          <t>Present value of net minimum lease payments</t>
        </is>
      </c>
      <c r="B22" s="5" t="n">
        <v>29427</v>
      </c>
    </row>
    <row r="23">
      <c r="A23" s="4" t="inlineStr">
        <is>
          <t>Less: current portion of lease obligations</t>
        </is>
      </c>
      <c r="B23" s="5" t="n">
        <v>2001</v>
      </c>
    </row>
    <row r="24">
      <c r="A24" s="4" t="inlineStr">
        <is>
          <t>Non-current portion of lease obligations</t>
        </is>
      </c>
      <c r="B24" s="5" t="n">
        <v>27426</v>
      </c>
    </row>
    <row r="25">
      <c r="A25" s="4" t="inlineStr">
        <is>
          <t>ROU assets</t>
        </is>
      </c>
      <c r="B25" s="6" t="n">
        <v>25182</v>
      </c>
    </row>
    <row r="26">
      <c r="A26" s="4" t="inlineStr">
        <is>
          <t>Location of operating lease liabilities included on Consolidated Balance Sheets</t>
        </is>
      </c>
      <c r="B26" s="4" t="inlineStr">
        <is>
          <t>us-gaap:OtherAccruedLiabilitiesCurrent us-gaap:OtherLiabilitiesNoncurrent</t>
        </is>
      </c>
    </row>
    <row r="27">
      <c r="A27" s="4" t="inlineStr">
        <is>
          <t>Location of finance lease liabilities included on Consolidated Balance Sheets</t>
        </is>
      </c>
      <c r="B27" s="4" t="inlineStr">
        <is>
          <t>us-gaap:OtherAccruedLiabilitiesCurrent us-gaap:OtherLiabilitiesNoncurrent</t>
        </is>
      </c>
    </row>
    <row r="28">
      <c r="A28" s="4" t="inlineStr">
        <is>
          <t>Location of operating lease ROU assets included on Consolidated Balance Sheets</t>
        </is>
      </c>
      <c r="B28" s="4" t="inlineStr">
        <is>
          <t>ROU assets</t>
        </is>
      </c>
    </row>
    <row r="29">
      <c r="A29" s="4" t="inlineStr">
        <is>
          <t>Location of finance lease ROU assets included on Consolidated Balance Sheets</t>
        </is>
      </c>
      <c r="B29" s="4" t="inlineStr">
        <is>
          <t>us-gaap:PropertyPlantAndEquipmentNe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Sep. 30, 2020</t>
        </is>
      </c>
    </row>
    <row r="2">
      <c r="A2" s="3" t="inlineStr">
        <is>
          <t>Current assets:</t>
        </is>
      </c>
    </row>
    <row r="3">
      <c r="A3" s="4" t="inlineStr">
        <is>
          <t>Cash and cash equivalents</t>
        </is>
      </c>
      <c r="B3" s="6" t="n">
        <v>45653</v>
      </c>
      <c r="C3" s="6" t="n">
        <v>52560</v>
      </c>
    </row>
    <row r="4">
      <c r="A4" s="4" t="inlineStr">
        <is>
          <t>Accounts receivable, net</t>
        </is>
      </c>
      <c r="B4" s="5" t="n">
        <v>124580</v>
      </c>
      <c r="C4" s="5" t="n">
        <v>144082</v>
      </c>
    </row>
    <row r="5">
      <c r="A5" s="4" t="inlineStr">
        <is>
          <t>Contract assets</t>
        </is>
      </c>
      <c r="B5" s="5" t="n">
        <v>95002</v>
      </c>
      <c r="C5" s="5" t="n">
        <v>96746</v>
      </c>
    </row>
    <row r="6">
      <c r="A6" s="4" t="inlineStr">
        <is>
          <t>Inventories, net</t>
        </is>
      </c>
      <c r="B6" s="5" t="n">
        <v>145342</v>
      </c>
      <c r="C6" s="5" t="n">
        <v>136189</v>
      </c>
    </row>
    <row r="7">
      <c r="A7" s="4" t="inlineStr">
        <is>
          <t>Other current assets</t>
        </is>
      </c>
      <c r="B7" s="5" t="n">
        <v>17523</v>
      </c>
      <c r="C7" s="5" t="n">
        <v>17053</v>
      </c>
    </row>
    <row r="8">
      <c r="A8" s="4" t="inlineStr">
        <is>
          <t>Total current assets</t>
        </is>
      </c>
      <c r="B8" s="5" t="n">
        <v>428100</v>
      </c>
      <c r="C8" s="5" t="n">
        <v>446630</v>
      </c>
    </row>
    <row r="9">
      <c r="A9" s="4" t="inlineStr">
        <is>
          <t>Property, plant and equipment, net of accumulated depreciation of $140,784 and $130,534, respectively</t>
        </is>
      </c>
      <c r="B9" s="5" t="n">
        <v>143401</v>
      </c>
      <c r="C9" s="5" t="n">
        <v>139870</v>
      </c>
    </row>
    <row r="10">
      <c r="A10" s="4" t="inlineStr">
        <is>
          <t>Intangible assets, net of accumulated amortization of $138,928 and $129,063, respectively</t>
        </is>
      </c>
      <c r="B10" s="5" t="n">
        <v>345261</v>
      </c>
      <c r="C10" s="5" t="n">
        <v>346632</v>
      </c>
    </row>
    <row r="11">
      <c r="A11" s="4" t="inlineStr">
        <is>
          <t>Goodwill</t>
        </is>
      </c>
      <c r="B11" s="5" t="n">
        <v>411661</v>
      </c>
      <c r="C11" s="5" t="n">
        <v>408063</v>
      </c>
    </row>
    <row r="12">
      <c r="A12" s="4" t="inlineStr">
        <is>
          <t>Operating lease assets</t>
        </is>
      </c>
      <c r="B12" s="5" t="n">
        <v>18929</v>
      </c>
      <c r="C12" s="5" t="n">
        <v>21390</v>
      </c>
    </row>
    <row r="13">
      <c r="A13" s="4" t="inlineStr">
        <is>
          <t>Other assets</t>
        </is>
      </c>
      <c r="B13" s="5" t="n">
        <v>10050</v>
      </c>
      <c r="C13" s="5" t="n">
        <v>10938</v>
      </c>
    </row>
    <row r="14">
      <c r="A14" s="4" t="inlineStr">
        <is>
          <t>Total assets</t>
        </is>
      </c>
      <c r="B14" s="5" t="n">
        <v>1357402</v>
      </c>
      <c r="C14" s="5" t="n">
        <v>1373523</v>
      </c>
    </row>
    <row r="15">
      <c r="A15" s="3" t="inlineStr">
        <is>
          <t>Current liabilities:</t>
        </is>
      </c>
    </row>
    <row r="16">
      <c r="A16" s="4" t="inlineStr">
        <is>
          <t>Current maturities of long-term debt and short-term borrowings</t>
        </is>
      </c>
      <c r="B16" s="5" t="n">
        <v>20000</v>
      </c>
      <c r="C16" s="5" t="n">
        <v>22368</v>
      </c>
    </row>
    <row r="17">
      <c r="A17" s="4" t="inlineStr">
        <is>
          <t>Accounts payable</t>
        </is>
      </c>
      <c r="B17" s="5" t="n">
        <v>47091</v>
      </c>
      <c r="C17" s="5" t="n">
        <v>50525</v>
      </c>
    </row>
    <row r="18">
      <c r="A18" s="4" t="inlineStr">
        <is>
          <t>Contract liabilities</t>
        </is>
      </c>
      <c r="B18" s="5" t="n">
        <v>106622</v>
      </c>
      <c r="C18" s="5" t="n">
        <v>100551</v>
      </c>
    </row>
    <row r="19">
      <c r="A19" s="4" t="inlineStr">
        <is>
          <t>Accrued salaries</t>
        </is>
      </c>
      <c r="B19" s="5" t="n">
        <v>28740</v>
      </c>
      <c r="C19" s="5" t="n">
        <v>32149</v>
      </c>
    </row>
    <row r="20">
      <c r="A20" s="4" t="inlineStr">
        <is>
          <t>Accrued other expenses</t>
        </is>
      </c>
      <c r="B20" s="5" t="n">
        <v>44130</v>
      </c>
      <c r="C20" s="5" t="n">
        <v>50436</v>
      </c>
    </row>
    <row r="21">
      <c r="A21" s="4" t="inlineStr">
        <is>
          <t>Total current liabilities</t>
        </is>
      </c>
      <c r="B21" s="5" t="n">
        <v>246583</v>
      </c>
      <c r="C21" s="5" t="n">
        <v>256029</v>
      </c>
    </row>
    <row r="22">
      <c r="A22" s="4" t="inlineStr">
        <is>
          <t>Deferred tax liabilities</t>
        </is>
      </c>
      <c r="B22" s="5" t="n">
        <v>59949</v>
      </c>
      <c r="C22" s="5" t="n">
        <v>60938</v>
      </c>
    </row>
    <row r="23">
      <c r="A23" s="4" t="inlineStr">
        <is>
          <t>Non-current operating lease liabilities</t>
        </is>
      </c>
      <c r="B23" s="5" t="n">
        <v>14501</v>
      </c>
      <c r="C23" s="5" t="n">
        <v>16785</v>
      </c>
    </row>
    <row r="24">
      <c r="A24" s="4" t="inlineStr">
        <is>
          <t>Other liabilities</t>
        </is>
      </c>
      <c r="B24" s="5" t="n">
        <v>39362</v>
      </c>
      <c r="C24" s="5" t="n">
        <v>38176</v>
      </c>
    </row>
    <row r="25">
      <c r="A25" s="4" t="inlineStr">
        <is>
          <t>Long-term debt</t>
        </is>
      </c>
      <c r="B25" s="5" t="n">
        <v>2000</v>
      </c>
      <c r="C25" s="5" t="n">
        <v>40000</v>
      </c>
    </row>
    <row r="26">
      <c r="A26" s="4" t="inlineStr">
        <is>
          <t>Total liabilities</t>
        </is>
      </c>
      <c r="B26" s="5" t="n">
        <v>362395</v>
      </c>
      <c r="C26" s="5" t="n">
        <v>411928</v>
      </c>
    </row>
    <row r="27">
      <c r="A27" s="3" t="inlineStr">
        <is>
          <t>Shareholders' equity:</t>
        </is>
      </c>
    </row>
    <row r="28">
      <c r="A28" s="4" t="inlineStr">
        <is>
          <t>Preferred stock, par value $.01 per share, authorized 10,000,000 shares</t>
        </is>
      </c>
      <c r="B28" s="4" t="inlineStr">
        <is>
          <t xml:space="preserve"> </t>
        </is>
      </c>
      <c r="C28" s="4" t="inlineStr">
        <is>
          <t xml:space="preserve"> </t>
        </is>
      </c>
    </row>
    <row r="29">
      <c r="A29" s="4" t="inlineStr">
        <is>
          <t>Common stock, par value $.01 per share, authorized 50,000,000 shares, issued 30,645,625 and 30,645,625 shares, respectively</t>
        </is>
      </c>
      <c r="B29" s="5" t="n">
        <v>306</v>
      </c>
      <c r="C29" s="5" t="n">
        <v>306</v>
      </c>
    </row>
    <row r="30">
      <c r="A30" s="4" t="inlineStr">
        <is>
          <t>Additional paid-in capital</t>
        </is>
      </c>
      <c r="B30" s="5" t="n">
        <v>295796</v>
      </c>
      <c r="C30" s="5" t="n">
        <v>293682</v>
      </c>
    </row>
    <row r="31">
      <c r="A31" s="4" t="inlineStr">
        <is>
          <t>Retained earnings</t>
        </is>
      </c>
      <c r="B31" s="5" t="n">
        <v>804231</v>
      </c>
      <c r="C31" s="5" t="n">
        <v>778398</v>
      </c>
    </row>
    <row r="32">
      <c r="A32" s="4" t="inlineStr">
        <is>
          <t>Accumulated other comprehensive income (loss), net of tax</t>
        </is>
      </c>
      <c r="B32" s="5" t="n">
        <v>1808</v>
      </c>
      <c r="C32" s="5" t="n">
        <v>-3657</v>
      </c>
    </row>
    <row r="33">
      <c r="A33" s="4" t="inlineStr">
        <is>
          <t>Total stockholders' equity before treasury stock</t>
        </is>
      </c>
      <c r="B33" s="5" t="n">
        <v>1102141</v>
      </c>
      <c r="C33" s="5" t="n">
        <v>1068729</v>
      </c>
    </row>
    <row r="34">
      <c r="A34" s="4" t="inlineStr">
        <is>
          <t>Less treasury stock, at cost: 4,607,911 and 4,607,911 common shares, respectively</t>
        </is>
      </c>
      <c r="B34" s="5" t="n">
        <v>-107134</v>
      </c>
      <c r="C34" s="5" t="n">
        <v>-107134</v>
      </c>
    </row>
    <row r="35">
      <c r="A35" s="4" t="inlineStr">
        <is>
          <t>Total shareholders' equity</t>
        </is>
      </c>
      <c r="B35" s="5" t="n">
        <v>995007</v>
      </c>
      <c r="C35" s="5" t="n">
        <v>961595</v>
      </c>
    </row>
    <row r="36">
      <c r="A36" s="4" t="inlineStr">
        <is>
          <t>Total liabilities and shareholders' equity</t>
        </is>
      </c>
      <c r="B36" s="6" t="n">
        <v>1357402</v>
      </c>
      <c r="C36" s="6" t="n">
        <v>1373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Sep. 30, 2020</t>
        </is>
      </c>
    </row>
    <row r="2">
      <c r="A2" s="3" t="inlineStr">
        <is>
          <t>CONSOLIDATED BALANCE SHEETS</t>
        </is>
      </c>
    </row>
    <row r="3">
      <c r="A3" s="4" t="inlineStr">
        <is>
          <t>Accumulated depreciation</t>
        </is>
      </c>
      <c r="B3" s="6" t="n">
        <v>140784</v>
      </c>
      <c r="C3" s="6" t="n">
        <v>130534</v>
      </c>
    </row>
    <row r="4">
      <c r="A4" s="4" t="inlineStr">
        <is>
          <t>Accumulated amortization</t>
        </is>
      </c>
      <c r="B4" s="6" t="n">
        <v>138928</v>
      </c>
      <c r="C4" s="6" t="n">
        <v>129063</v>
      </c>
    </row>
    <row r="5">
      <c r="A5" s="4" t="inlineStr">
        <is>
          <t>Preferred Stock, Par or Stated Value Per Share</t>
        </is>
      </c>
      <c r="B5" s="7" t="n">
        <v>0.01</v>
      </c>
      <c r="C5" s="7" t="n">
        <v>0.01</v>
      </c>
    </row>
    <row r="6">
      <c r="A6" s="4" t="inlineStr">
        <is>
          <t>Preferred Stock, Shares Authorized</t>
        </is>
      </c>
      <c r="B6" s="5" t="n">
        <v>10000000</v>
      </c>
      <c r="C6" s="5" t="n">
        <v>10000000</v>
      </c>
    </row>
    <row r="7">
      <c r="A7" s="4" t="inlineStr">
        <is>
          <t>Common Stock, Par or Stated Value Per Share</t>
        </is>
      </c>
      <c r="B7" s="7" t="n">
        <v>0.01</v>
      </c>
      <c r="C7" s="7" t="n">
        <v>0.01</v>
      </c>
    </row>
    <row r="8">
      <c r="A8" s="4" t="inlineStr">
        <is>
          <t>Common Stock, Shares Authorized</t>
        </is>
      </c>
      <c r="B8" s="5" t="n">
        <v>50000000</v>
      </c>
      <c r="C8" s="5" t="n">
        <v>50000000</v>
      </c>
    </row>
    <row r="9">
      <c r="A9" s="4" t="inlineStr">
        <is>
          <t>Common stock, shares issued</t>
        </is>
      </c>
      <c r="B9" s="5" t="n">
        <v>30645625</v>
      </c>
      <c r="C9" s="5" t="n">
        <v>30645625</v>
      </c>
    </row>
    <row r="10">
      <c r="A10" s="4" t="inlineStr">
        <is>
          <t>Treasury stock, shares</t>
        </is>
      </c>
      <c r="B10" s="5" t="n">
        <v>4607911</v>
      </c>
      <c r="C10" s="5" t="n">
        <v>46079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earnings</t>
        </is>
      </c>
      <c r="B4" s="6" t="n">
        <v>30000</v>
      </c>
      <c r="C4" s="6" t="n">
        <v>104599</v>
      </c>
    </row>
    <row r="5">
      <c r="A5" s="4" t="inlineStr">
        <is>
          <t>Earnings from discontinued operations</t>
        </is>
      </c>
      <c r="C5" s="5" t="n">
        <v>-76013</v>
      </c>
    </row>
    <row r="6">
      <c r="A6" s="3" t="inlineStr">
        <is>
          <t>Adjustments to reconcile net earnings to net cash provided by operating activities:</t>
        </is>
      </c>
    </row>
    <row r="7">
      <c r="A7" s="4" t="inlineStr">
        <is>
          <t>Depreciation and amortization</t>
        </is>
      </c>
      <c r="B7" s="5" t="n">
        <v>20115</v>
      </c>
      <c r="C7" s="5" t="n">
        <v>20583</v>
      </c>
    </row>
    <row r="8">
      <c r="A8" s="4" t="inlineStr">
        <is>
          <t>Stock compensation expense</t>
        </is>
      </c>
      <c r="B8" s="5" t="n">
        <v>2745</v>
      </c>
      <c r="C8" s="5" t="n">
        <v>2896</v>
      </c>
    </row>
    <row r="9">
      <c r="A9" s="4" t="inlineStr">
        <is>
          <t>Changes in assets and liabilities</t>
        </is>
      </c>
      <c r="B9" s="5" t="n">
        <v>7401</v>
      </c>
      <c r="C9" s="5" t="n">
        <v>-16247</v>
      </c>
    </row>
    <row r="10">
      <c r="A10" s="4" t="inlineStr">
        <is>
          <t>Gain on sale of building and land</t>
        </is>
      </c>
      <c r="B10" s="5" t="n">
        <v>-1950</v>
      </c>
    </row>
    <row r="11">
      <c r="A11" s="4" t="inlineStr">
        <is>
          <t>Effect of deferred taxes</t>
        </is>
      </c>
      <c r="B11" s="5" t="n">
        <v>-989</v>
      </c>
      <c r="C11" s="5" t="n">
        <v>834</v>
      </c>
    </row>
    <row r="12">
      <c r="A12" s="4" t="inlineStr">
        <is>
          <t>Net cash provided by operating activities - continuing operations</t>
        </is>
      </c>
      <c r="B12" s="5" t="n">
        <v>57322</v>
      </c>
      <c r="C12" s="5" t="n">
        <v>36652</v>
      </c>
    </row>
    <row r="13">
      <c r="A13" s="4" t="inlineStr">
        <is>
          <t>Net cash used by operating activities - discontinued operations</t>
        </is>
      </c>
      <c r="C13" s="5" t="n">
        <v>-14622</v>
      </c>
    </row>
    <row r="14">
      <c r="A14" s="4" t="inlineStr">
        <is>
          <t>Net cash provided by operating activities</t>
        </is>
      </c>
      <c r="B14" s="5" t="n">
        <v>57322</v>
      </c>
      <c r="C14" s="5" t="n">
        <v>22030</v>
      </c>
    </row>
    <row r="15">
      <c r="A15" s="3" t="inlineStr">
        <is>
          <t>Cash flows from investing activities:</t>
        </is>
      </c>
    </row>
    <row r="16">
      <c r="A16" s="4" t="inlineStr">
        <is>
          <t>Acquisition of business, net of cash acquired</t>
        </is>
      </c>
      <c r="B16" s="5" t="n">
        <v>-6684</v>
      </c>
    </row>
    <row r="17">
      <c r="A17" s="4" t="inlineStr">
        <is>
          <t>Proceeds from sale of building and land</t>
        </is>
      </c>
      <c r="B17" s="5" t="n">
        <v>1950</v>
      </c>
    </row>
    <row r="18">
      <c r="A18" s="4" t="inlineStr">
        <is>
          <t>Additions to capitalized software</t>
        </is>
      </c>
      <c r="B18" s="5" t="n">
        <v>-3973</v>
      </c>
      <c r="C18" s="5" t="n">
        <v>-4280</v>
      </c>
    </row>
    <row r="19">
      <c r="A19" s="4" t="inlineStr">
        <is>
          <t>Capital expenditures</t>
        </is>
      </c>
      <c r="B19" s="5" t="n">
        <v>-13153</v>
      </c>
      <c r="C19" s="5" t="n">
        <v>-21211</v>
      </c>
    </row>
    <row r="20">
      <c r="A20" s="4" t="inlineStr">
        <is>
          <t>Net cash used by investing activities - continuing operations</t>
        </is>
      </c>
      <c r="B20" s="5" t="n">
        <v>-21860</v>
      </c>
      <c r="C20" s="5" t="n">
        <v>-25491</v>
      </c>
    </row>
    <row r="21">
      <c r="A21" s="4" t="inlineStr">
        <is>
          <t>Proceeds from sale of discontinued operations</t>
        </is>
      </c>
      <c r="C21" s="5" t="n">
        <v>183997</v>
      </c>
    </row>
    <row r="22">
      <c r="A22" s="4" t="inlineStr">
        <is>
          <t>Capital expenditures - discontinued operations</t>
        </is>
      </c>
      <c r="C22" s="5" t="n">
        <v>-1728</v>
      </c>
    </row>
    <row r="23">
      <c r="A23" s="4" t="inlineStr">
        <is>
          <t>Net cash provided by investing activities - discontinued operations</t>
        </is>
      </c>
      <c r="C23" s="5" t="n">
        <v>182269</v>
      </c>
    </row>
    <row r="24">
      <c r="A24" s="4" t="inlineStr">
        <is>
          <t>Net cash (used) provided by investing activities</t>
        </is>
      </c>
      <c r="B24" s="5" t="n">
        <v>-21860</v>
      </c>
      <c r="C24" s="5" t="n">
        <v>156778</v>
      </c>
    </row>
    <row r="25">
      <c r="A25" s="3" t="inlineStr">
        <is>
          <t>Cash flows from financing activities:</t>
        </is>
      </c>
    </row>
    <row r="26">
      <c r="A26" s="4" t="inlineStr">
        <is>
          <t>Proceeds from long-term debt and short-term borrowings</t>
        </is>
      </c>
      <c r="B26" s="5" t="n">
        <v>34000</v>
      </c>
      <c r="C26" s="5" t="n">
        <v>10000</v>
      </c>
    </row>
    <row r="27">
      <c r="A27" s="4" t="inlineStr">
        <is>
          <t>Principal payments on long-term debt and short-term borrowings</t>
        </is>
      </c>
      <c r="B27" s="5" t="n">
        <v>-74368</v>
      </c>
      <c r="C27" s="5" t="n">
        <v>-145000</v>
      </c>
    </row>
    <row r="28">
      <c r="A28" s="4" t="inlineStr">
        <is>
          <t>Dividends paid</t>
        </is>
      </c>
      <c r="B28" s="5" t="n">
        <v>-4167</v>
      </c>
      <c r="C28" s="5" t="n">
        <v>-4156</v>
      </c>
    </row>
    <row r="29">
      <c r="A29" s="4" t="inlineStr">
        <is>
          <t>Net cash used by financing activities - continuing operations</t>
        </is>
      </c>
      <c r="B29" s="5" t="n">
        <v>-44535</v>
      </c>
      <c r="C29" s="5" t="n">
        <v>-139156</v>
      </c>
    </row>
    <row r="30">
      <c r="A30" s="4" t="inlineStr">
        <is>
          <t>Net cash used by financing activities - discontinued operations</t>
        </is>
      </c>
      <c r="C30" s="5" t="n">
        <v>-2140</v>
      </c>
    </row>
    <row r="31">
      <c r="A31" s="4" t="inlineStr">
        <is>
          <t>Net cash used by financing activities</t>
        </is>
      </c>
      <c r="B31" s="5" t="n">
        <v>-44535</v>
      </c>
      <c r="C31" s="5" t="n">
        <v>-141296</v>
      </c>
    </row>
    <row r="32">
      <c r="A32" s="4" t="inlineStr">
        <is>
          <t>Effect of exchange rate changes on cash and cash equivalents</t>
        </is>
      </c>
      <c r="B32" s="5" t="n">
        <v>2166</v>
      </c>
      <c r="C32" s="5" t="n">
        <v>875</v>
      </c>
    </row>
    <row r="33">
      <c r="A33" s="4" t="inlineStr">
        <is>
          <t>Net (decrease) increase in cash and cash equivalents</t>
        </is>
      </c>
      <c r="B33" s="5" t="n">
        <v>-6907</v>
      </c>
      <c r="C33" s="5" t="n">
        <v>38387</v>
      </c>
    </row>
    <row r="34">
      <c r="A34" s="4" t="inlineStr">
        <is>
          <t>Cash and cash equivalents, beginning of period</t>
        </is>
      </c>
      <c r="B34" s="5" t="n">
        <v>52560</v>
      </c>
      <c r="C34" s="5" t="n">
        <v>61808</v>
      </c>
    </row>
    <row r="35">
      <c r="A35" s="4" t="inlineStr">
        <is>
          <t>Cash and cash equivalents, end of period</t>
        </is>
      </c>
      <c r="B35" s="5" t="n">
        <v>45653</v>
      </c>
      <c r="C35" s="5" t="n">
        <v>100195</v>
      </c>
    </row>
    <row r="36">
      <c r="A36" s="3" t="inlineStr">
        <is>
          <t>Supplemental cash flow information:</t>
        </is>
      </c>
    </row>
    <row r="37">
      <c r="A37" s="4" t="inlineStr">
        <is>
          <t>Interest paid</t>
        </is>
      </c>
      <c r="B37" s="5" t="n">
        <v>281</v>
      </c>
      <c r="C37" s="5" t="n">
        <v>3477</v>
      </c>
    </row>
    <row r="38">
      <c r="A38" s="4" t="inlineStr">
        <is>
          <t>Income taxes paid (including state and foreign)</t>
        </is>
      </c>
      <c r="B38" s="6" t="n">
        <v>14047</v>
      </c>
      <c r="C38" s="6" t="n">
        <v>230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Mar. 31, 2021</t>
        </is>
      </c>
    </row>
    <row r="3">
      <c r="A3" s="3" t="inlineStr">
        <is>
          <t>BASIS OF PRESENTATION</t>
        </is>
      </c>
    </row>
    <row r="4">
      <c r="A4" s="4" t="inlineStr">
        <is>
          <t>BASIS OF PRESENTATION</t>
        </is>
      </c>
      <c r="B4" s="4" t="inlineStr">
        <is>
          <t>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As a result of the pension plan termination referenced in the fourth quarter of 2020, certain prior year amounts have been reclassified to conform with the current year presentation. For further information, refer to the consolidated financial statements and related notes included in the Company’s Annual Report on Form 10-K for the fiscal year ended September 30, 2020. The Company’s results for the three-month period ended March 31, 2021 are not necessarily indicative of the results for the entire 2021 fiscal year. References to the second quarters of 2021 and 2020 represent the fiscal quarters ended March 31, 2021 and 2020, respectively. The preparation of financial statements in conformity with GAAP requires management to make estimates and assumptions that affect the reported amounts of assets and liabiliti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6 Months Ended</t>
        </is>
      </c>
    </row>
    <row r="2">
      <c r="B2" s="2" t="inlineStr">
        <is>
          <t>Mar. 31, 2021</t>
        </is>
      </c>
    </row>
    <row r="3">
      <c r="A3" s="3" t="inlineStr">
        <is>
          <t>EARNINGS PER SHARE (EPS)</t>
        </is>
      </c>
    </row>
    <row r="4">
      <c r="A4" s="4" t="inlineStr">
        <is>
          <t>EARNINGS PER SHARE (EPS)</t>
        </is>
      </c>
      <c r="B4" s="4" t="inlineStr">
        <is>
          <t>2.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 ​ ​ ​ ​ ​ ​ ​ ​ ​ ​ ​ Three Months ​ Six Months ​ ​ Ended March 31, ​ Ended March 31, ​ ​ 2021 2020 2021 2020 Weighted Average Shares Outstanding — 26,038 25,988 26,038 25,985 Dilutive Options and Restricted Shares ​ 163 ​ 100 ​ 154 ​ 141 Adjusted Shares — 26,201 26,088 26,192 26,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56:29Z</dcterms:created>
  <dcterms:modified xmlns:dcterms="http://purl.org/dc/terms/" xmlns:xsi="http://www.w3.org/2001/XMLSchema-instance" xsi:type="dcterms:W3CDTF">2021-05-07T10:56:29Z</dcterms:modified>
</cp:coreProperties>
</file>